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Net Loss Per Share" sheetId="8" r:id="rId8"/>
    <s:sheet name="Collaboration and License Agree" sheetId="9" r:id="rId9"/>
    <s:sheet name="Fair Value of Financial Instrum" sheetId="10" r:id="rId10"/>
    <s:sheet name="Available-for-Sale Securities" sheetId="11" r:id="rId11"/>
    <s:sheet name="Inventory" sheetId="12" r:id="rId12"/>
    <s:sheet name="Property and Equipment" sheetId="13" r:id="rId13"/>
    <s:sheet name="Accrued Expenses and Other Curr" sheetId="14" r:id="rId14"/>
    <s:sheet name="Notes Payable" sheetId="15" r:id="rId15"/>
    <s:sheet name="Employee Stock Benefit Plans" sheetId="16" r:id="rId16"/>
    <s:sheet name="Related Party Transactions" sheetId="17" r:id="rId17"/>
    <s:sheet name="Subsequent Events" sheetId="18" r:id="rId18"/>
    <s:sheet name="Nature of Business (Policies)" sheetId="19" r:id="rId19"/>
    <s:sheet name="Net Loss Per Share (Tables)" sheetId="20" r:id="rId20"/>
    <s:sheet name="Collaboration and License Agr21" sheetId="21" r:id="rId21"/>
    <s:sheet name="Fair Value of Financial Instr22" sheetId="22" r:id="rId22"/>
    <s:sheet name="Available-for-Sale Securities (" sheetId="23" r:id="rId23"/>
    <s:sheet name="Inventory (Tables)" sheetId="24" r:id="rId24"/>
    <s:sheet name="Property and Equipment (Tables)" sheetId="25" r:id="rId25"/>
    <s:sheet name="Accrued Expenses and Other Cu26" sheetId="26" r:id="rId26"/>
    <s:sheet name="Notes Payable (Tables)" sheetId="27" r:id="rId27"/>
    <s:sheet name="Employee Stock Benefit Plans (T" sheetId="28" r:id="rId28"/>
    <s:sheet name="Nature of Business (Details)" sheetId="29" r:id="rId29"/>
    <s:sheet name="Net Loss Per Share (Details)" sheetId="30" r:id="rId30"/>
    <s:sheet name="Collaboration and License Agr31" sheetId="31" r:id="rId31"/>
    <s:sheet name="Collaboration and License Agr32" sheetId="32" r:id="rId32"/>
    <s:sheet name="Collaboration and License Agr33" sheetId="33" r:id="rId33"/>
    <s:sheet name="Collaboration and License Agr34" sheetId="34" r:id="rId34"/>
    <s:sheet name="Collaboration and License Agr35" sheetId="35" r:id="rId35"/>
    <s:sheet name="Fair Value of Financial Instr36" sheetId="36" r:id="rId36"/>
    <s:sheet name="Fair Value of Financial Instr37" sheetId="37" r:id="rId37"/>
    <s:sheet name="Available-for-Sale Securities38" sheetId="38" r:id="rId38"/>
    <s:sheet name="Inventory (Details)" sheetId="39" r:id="rId39"/>
    <s:sheet name="Property and Equipment (Details" sheetId="40" r:id="rId40"/>
    <s:sheet name="Accrued Expenses and Other Cu41" sheetId="41" r:id="rId41"/>
    <s:sheet name="Notes Payable (Details)" sheetId="42" r:id="rId42"/>
    <s:sheet name="Notes Payable (Details 2)" sheetId="43" r:id="rId43"/>
    <s:sheet name="Notes Payable (Details 3)" sheetId="44" r:id="rId44"/>
    <s:sheet name="Notes Payable (Details 4)" sheetId="45" r:id="rId45"/>
    <s:sheet name="Employee Stock Benefit Plans (D" sheetId="46" r:id="rId46"/>
    <s:sheet name="Employee Stock Benefit Plans 47" sheetId="47" r:id="rId47"/>
    <s:sheet name="Employee Stock Benefit Plans 48" sheetId="48" r:id="rId48"/>
    <s:sheet name="Related Party Transactions (Det" sheetId="49" r:id="rId49"/>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Sep. 30, 2015</t>
  </si>
  <si>
    <t>Oct. 30, 2015</t>
  </si>
  <si>
    <t>Entity Registrant Name</t>
  </si>
  <si>
    <t>IRONWOOD 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lass A common stockholders</t>
  </si>
  <si>
    <t>Entity Common Stock, Shares Outstanding</t>
  </si>
  <si>
    <t>Class B common stock</t>
  </si>
  <si>
    <t>Condensed Consolidated Balance Sheets - USD ($) $ in Thousands</t>
  </si>
  <si>
    <t>Dec. 31, 2014</t>
  </si>
  <si>
    <t>Current assets:</t>
  </si>
  <si>
    <t>Cash and cash equivalents</t>
  </si>
  <si>
    <t>Available-for-sale securities</t>
  </si>
  <si>
    <t>Accounts receivable</t>
  </si>
  <si>
    <t>Related party accounts receivable, net</t>
  </si>
  <si>
    <t>Inventory</t>
  </si>
  <si>
    <t>Prepaid expenses and other current assets</t>
  </si>
  <si>
    <t>Total current assets</t>
  </si>
  <si>
    <t>Restricted cash</t>
  </si>
  <si>
    <t>Property and equipment, net</t>
  </si>
  <si>
    <t>Convertible note hedges</t>
  </si>
  <si>
    <t>Other assets</t>
  </si>
  <si>
    <t>Total assets</t>
  </si>
  <si>
    <t>Current liabilities:</t>
  </si>
  <si>
    <t>Accounts payable and related party accounts payable, net</t>
  </si>
  <si>
    <t>Accrued research and development costs</t>
  </si>
  <si>
    <t>Accrued expenses and other current liabilities</t>
  </si>
  <si>
    <t>Current portion of capital lease obligations</t>
  </si>
  <si>
    <t>Current portion of deferred rent</t>
  </si>
  <si>
    <t>Current portion of deferred revenue</t>
  </si>
  <si>
    <t>Current portion of PhaRMA notes payable</t>
  </si>
  <si>
    <t>Total current liabilities</t>
  </si>
  <si>
    <t>Capital lease obligations, net of current portion</t>
  </si>
  <si>
    <t>Deferred rent, net of current portion</t>
  </si>
  <si>
    <t>Deferred revenue, net of current portion</t>
  </si>
  <si>
    <t>Note hedge warrants</t>
  </si>
  <si>
    <t>Convertible senior notes</t>
  </si>
  <si>
    <t>PhaRMA notes payable, net of current portion</t>
  </si>
  <si>
    <t>Other liabilities</t>
  </si>
  <si>
    <t>Commitments and contingencies</t>
  </si>
  <si>
    <t xml:space="preserve"> </t>
  </si>
  <si>
    <t>Stockholders' equity:</t>
  </si>
  <si>
    <t>Preferred stock, $0.001 par value, 75,000,000 shares authorized, no shares issued and outstanding</t>
  </si>
  <si>
    <t>Additional paid-in capital</t>
  </si>
  <si>
    <t>Accumulated deficit</t>
  </si>
  <si>
    <t>Accumulated other comprehensive income (loss)</t>
  </si>
  <si>
    <t>Total stockholders' equity</t>
  </si>
  <si>
    <t>Total liabilities and stockholders' equity</t>
  </si>
  <si>
    <t>Common stock</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Condensed Consolidated Statements of Operations</t>
  </si>
  <si>
    <t>Collaborative arrangements revenue</t>
  </si>
  <si>
    <t>Cost and expenses:</t>
  </si>
  <si>
    <t>Cost of revenue</t>
  </si>
  <si>
    <t>Write-down of inventory to net realizable value and loss on non-cancelable purchase commitments</t>
  </si>
  <si>
    <t>Research and development</t>
  </si>
  <si>
    <t>Selling, general and administrative</t>
  </si>
  <si>
    <t>Total cost and expenses</t>
  </si>
  <si>
    <t>Loss from operations</t>
  </si>
  <si>
    <t>Other (expense) income:</t>
  </si>
  <si>
    <t>Interest expense</t>
  </si>
  <si>
    <t>Interest and investment income</t>
  </si>
  <si>
    <t>Loss on derivatives</t>
  </si>
  <si>
    <t>Other expense, net</t>
  </si>
  <si>
    <t>Net loss</t>
  </si>
  <si>
    <t>Net loss per share - basic and diluted</t>
  </si>
  <si>
    <t>Weighted average number of common shares used in net loss per share - basic and diluted:</t>
  </si>
  <si>
    <t>Condensed Consolidated Statements of Comprehensive Loss - USD ($) $ in Thousands</t>
  </si>
  <si>
    <t>Condensed Consolidated Statements of Comprehensive Loss</t>
  </si>
  <si>
    <t>Other comprehensive income:</t>
  </si>
  <si>
    <t>Unrealized gains on available-for-sale securities</t>
  </si>
  <si>
    <t>Total other comprehensive income</t>
  </si>
  <si>
    <t>Comprehensive loss</t>
  </si>
  <si>
    <t>Condensed Consolidated Statements of Cash Flows - USD ($) $ in Thousands</t>
  </si>
  <si>
    <t>Cash flows from operating activities:</t>
  </si>
  <si>
    <t>Adjustments to reconcile net loss to net cash used in operating activities:</t>
  </si>
  <si>
    <t>Depreciation and amortization</t>
  </si>
  <si>
    <t>Share-based compensation expense</t>
  </si>
  <si>
    <t>Change in fair value of note hedge warrants</t>
  </si>
  <si>
    <t>Change in fair value of convertible note hedges</t>
  </si>
  <si>
    <t>Loss on facility subleases</t>
  </si>
  <si>
    <t>Accretion of discount/ premium on investment securities</t>
  </si>
  <si>
    <t>Non-cash interest expense</t>
  </si>
  <si>
    <t>Changes in assets and liabilities:</t>
  </si>
  <si>
    <t>Accounts receivable and related party accounts receivable</t>
  </si>
  <si>
    <t>Accounts payable, related party accounts payable and accrued expenses</t>
  </si>
  <si>
    <t>Deferred revenue</t>
  </si>
  <si>
    <t>Deferred rent</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used in investing activities</t>
  </si>
  <si>
    <t>Cash flows from financing activities:</t>
  </si>
  <si>
    <t>Proceeds from issuance of convertible senior notes</t>
  </si>
  <si>
    <t>Proceeds from issuance of common stock</t>
  </si>
  <si>
    <t>Proceeds from issuance of note hedge warrants</t>
  </si>
  <si>
    <t>Purchase of convertible note hedges</t>
  </si>
  <si>
    <t>Costs associated with issuance of convertible senior notes</t>
  </si>
  <si>
    <t>Proceeds from exercise of stock options and employee stock purchase plan</t>
  </si>
  <si>
    <t>Payments on capital lease</t>
  </si>
  <si>
    <t>Principal payments on PhaRMA notes</t>
  </si>
  <si>
    <t>Net cash provided by financing activities</t>
  </si>
  <si>
    <t>Net increase (decrease) in cash and cash equivalents</t>
  </si>
  <si>
    <t>Cash and cash equivalents, beginning of period</t>
  </si>
  <si>
    <t>Cash and cash equivalents, end of period</t>
  </si>
  <si>
    <t>Nature of Business</t>
  </si>
  <si>
    <t>1. Nature of Business
Overview
Ironwood Pharmaceuticals, Inc. (the “Company”) is an entrepreneurial pharmaceutical company focused on creating medicines that make a difference for patients, building value to earn the continued support of its fellow shareholders, and empowering its team to passionately pursue excellence. The Company’s core strategy is to establish a leading gastrointestinal (“GI”) therapeutics company, leveraging its development and commercial capabilities in addressing GI disorders as well as its pharmacologic expertise in guanylate cyclase (“GC”) pathways.
The Company has one marketed product, linaclotide, which is available in the United States (“U.S.”) and Mexico under the trademarked name LINZESS® and is available in certain European countries and Canada under the trademarked name CONSTELLA®. Linaclotide is also being developed and commercialized in other parts of the world by certain of the Company’s partners.
In August 2012, the U.S. Food and Drug Administration (“FDA”) approved LINZESS as a once-daily treatment for adult men and women suffering from irritable bowel syndrome with constipation (“IBS-C”) or chronic idiopathic constipation (“CIC”). The Company and Allergan plc (together with its affiliates, “Allergan”), formerly Actavis plc, began commercializing LINZESS in the U.S. in December 2012.
In November 2012, the European Commission granted marketing authorization to CONSTELLA for the symptomatic treatment of moderate to severe IBS-C in adults. CONSTELLA is the first, and to date, only drug approved in the European Union (“E.U.”) for IBS-C. The Company’s former European partner, Almirall, S.A. (“Almirall”), began commercializing CONSTELLA in Europe in the second quarter of 2013. In October 2015, Almirall transferred its exclusive license to develop and commercialize linaclotide in Europe to Allergan. Currently, CONSTELLA is commercially available in certain European countries, including the United Kingdom, Italy and Spain. In May 2014, Almirall suspended commercialization of CONSTELLA in Germany following an inability to reach agreement with the German National Association of Statutory Health Insurance Funds on a reimbursement price that reflects the innovation and value of CONSTELLA. Allergan is assessing all possibilities to facilitate continued access to CONSTELLA for appropriate patients in Germany.
In December 2013 and February 2014, linaclotide was approved in Canada and Mexico, respectively, as a treatment for adult women and men suffering from IBS-C or CIC. Allergan has exclusive rights to commercialize linaclotide in Canada as CONSTELLA and, through a sublicense from Allergan, Almirall had exclusive rights to commercialize linaclotide in Mexico as LINZESS. In May 2014, Allergan began commercializing CONSTELLA in Canada and in June 2014, Almirall began commercializing LINZESS in Mexico. In October 2015, Almirall and Allergan terminated the sublicense arrangement with respect to Mexico, returning the exclusive rights to commercialize linaclotide in Mexico to Allergan.
Astellas Pharma Inc. (“Astellas”), the Company’s partner in Japan, is developing linaclotide for the treatment of patients with IBS-C and chronic constipation in its territory. In October 2014, Astellas initiated a double-blind, placebo-controlled Phase III clinical trial of linaclotide in adult patients with IBS-C. In October 2012, the Company entered into a collaboration agreement with AstraZeneca AB (“AstraZeneca”) to co-develop and co-commercialize linaclotide in China, Hong Kong and Macau, with AstraZeneca having primary responsibility for the local operational execution. In July 2015, the Company and AstraZeneca reported positive top-line data from a double-blind, placebo-controlled Phase III clinical trial of linaclotide in adult patients with IBS-C. The Company continues to assess alternatives to bring linaclotide to IBS-C and CIC sufferers in the parts of the world outside of its partnered territories.
The Company and Allergan are also exploring development opportunities to enhance the clinical profile of LINZESS by seeking to expand its utility in its indicated populations, as well as studying linaclotide in additional indications and populations and in new formulations to assess its potential to treat various GI conditions. In October 2015, as part of this strategy, the Company and Allergan reported positive top-line results from a Phase III clinical trial in the U.S. evaluating a 72 mcg dose of linaclotide in adult patients with CIC. If approved, the 72 mcg dose and the currently approved 145 mcg dose would provide a broader range of treatment options to physicians and adult CIC patients in the U.S. In addition to linaclotide-based opportunities, the Company is advancing multiple GI development programs as well as further leveraging the pharmacological expertise in GC pathways that it established through the development of linaclotide, a guanylate cyclase type-C agonist, to advance a second GC program targeting soluble guanylate cyclase (“sGC”). sGC is a validated mechanism with the potential for broad therapeutic utility and multiple opportunities for product development in cardiovascular disease and other indications.
In June 2015, the Company issued approximately $335.7 million in aggregate principal amount of 2.25% Convertible Senior Notes due 2022 (the “2022 Notes”). The Company received net proceeds of approximately $324.0 million from the sale of the 2022 Notes, after deducting fees and expenses of approximately $11.7 million (Note 9).
Basis of Presentation
The accompanying condensed consolidated financial statements and the related disclosures are unaudited and have been prepared in accordance with accounting principles generally accepted in the U.S. (“U.S. GAAP”). Certain financial statement items have been reclassified to conform to the current period presentation.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4, which was filed with the Securities and Exchange Commission on February 18, 2015 (the “2014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5, and the results of its operations for the three and nine months ended September 30, 2015 and 2014 and its cash flows for the nine months ended September 30, 2015 and 2014. The results of operations for the three and nine months ended September 30, 2015 are not necessarily indicative of the results that may be expected for the full year or any other subsequent interim period.
Principles of Consolidation
The accompanying condensed consolidated financial statements include the accounts of Ironwood Pharmaceuticals, Inc. and its wholly owned subsidiaries, Ironwood Pharmaceuticals Securities Corporation and Ironwood Pharmaceuticals GmbH. All intercompany transactions and balances are eliminated in consolidation.
Use of Estimates
The preparation of condensed consolidated financial statements in accordance with U.S. GAAP requires the Company’s management to make estimates and judgments that may affect the reported amounts of assets, liabilities, revenues and expenses, and related disclosure of contingent assets and liabilities. On an on-going basis, the Company’s management evaluates its estimates, including those related to revenue recognition,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Summary of Significant Accounting Policies
The Company’s significant accounting policies are described in Note 2, “Summary of Significant Accounting Policies,” in the Company’s 2014 Annual Report on Form 10-K.
Deferred Financing Costs
On April 7, 2015, the Financial Accounting Standards Board (“FASB”) issued Accounting Standards Update (“ASU”) No. 2015-03, Simplifying the Presentation of Debt Issuance Costs (“ASU 2015-03”). ASU 2015-03 requires debt issuance costs to be presented in an entity’s balance sheet as a direct deduction from the associated debt liability. While the standard is retrospectively effective for annual reporting periods beginning after December 15, 2015, early adoption is permitted for any annual reporting period or interim period for which the entity’s financial statements have not yet been issued.
The Company elected early adoption in the three months ended June 30, 2015, which resulted in a balance sheet reclassification of issuance costs in connection with the 11% PhaRMA Notes due 2024 (the “PhaRMA Notes”) of approximately $1.4 million recorded in prepaid expenses and other current assets and approximately $2.8 million in other assets to a reduction in PhaRMA notes payable as of December 31, 2014. The financing costs incurred in connection with the issuance of the Company’s 2022 Notes were recorded as a reduction in the carrying value of such debt. The Company’s adoption of this standard did not have a significant impact on its results of operations or cash flows for the three or nine months ended September 30, 2015.
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9). These instruments were assessed by the Company to be derivative financial instruments, as it was determined that the instruments meet the criteria for classification as derivatives under Accounting Standards Codification (“ASC”) Topic 815, Derivatives and Hedging (“ASC 815”).
The derivatives are recorded as assets or liabilities at fair value using the Black-Scholes option pricing model, and the changes in fair value are immediately recorded as a component of other (expense) income in the Condensed Consolidated Statements of Operations, as the derivatives had not been formally designated as hedges for accounting purposes in accordance with ASC 815.
New Accounting Pronouncements
In May 2014, the FASB issued ASU No. 2014-09, Revenue from Contracts with Customers (“ASU 2014-09”), which supersedes the revenue recognition requirements in ASC Topic 605, Revenue Recognition ,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The Company is currently evaluating the potential impact that ASU 2014-09 may have on its financial position and results of operations.
In April 2015, the FASB issued ASU No. 2015-05, Customer’s Accounting for Fees Paid in a Cloud Computing Arrangement , which amends ASC Topic 350, Intangibles — Goodwill and Other — Internal Use Software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amendments are effective for fiscal years, and interim periods within those years, beginning after December 15, 2015 and may be applied on either a prospective or retrospective basis. Early adoption is not permitted. The Company does not expect adoption of this standard to have a significant impact on the Company’s financial position or results of operations.
The Company did not adopt any other new accounting pronouncements during the three or nine months ended September 30, 2015 that had a material effect on the Company’s condensed consolidated financial statements.</t>
  </si>
  <si>
    <t>Net Loss Per Share</t>
  </si>
  <si>
    <t>2. Net Loss Per Share
Basic and diluted net loss per common share is computed by dividing net loss by the weighted average number of common shares outstanding during the period.
In June 2015, in connection with the issuance of approximately $335.7 million in aggregate principal amount of the 2022 Notes, the Company entered into the Convertible Note Hedges. The Convertible Note Hedges are generally expected to reduce the potential dilution to the Company’s Class A common stockholders upon conversion of the 2022 Notes and/or offset any cash payments the Company is required to make in excess of the principal amount of converted 2022 Notes in the event that the market price per share of the Company’s Class A common stock, as measured under the terms of the Convertible Note Hedges, is greater than the conversion price of the 2022 Notes (Note 9). The Convertible Note Hedges are not considered for purposes of calculating the number of diluted weighted average shares outstanding, as their effect would be antidilutive.
Concurrently with entering into the Convertible Note Hedges, the Company also entered Note Hedge Warrants to the Convertible Note Hedge counterparties to acquire 20,249,665 shares of the Company’s Class A common stock, subject to customary anti-dilution adjustments. The Note Hedge Warrants could have a dilutive effect on the Class A common stock to the extent that the market price per share of the Class A common stock exceeds the applicable strike price of such warrants (Note 9).
The following table sets forth potential common shares subject to repurchase and issuable upon the exercise of outstanding options, the exercise of the Note Hedge Warrants, the vesting of restricted stock units and the conversion of the 2022 Notes, all of which have been excluded from the computation of diluted weighted average shares outstanding as their effect would be anti-dilutive (in thousands):
Nine Months Ended
September 30,
2015
2014
Options to purchase common stock
Shares subject to repurchase
Restricted stock units
—
Note hedge warrants
—
2022 Notes
—
The number of shares issuable under the Company’s employee stock purchase plan that were excluded from the calculation of diluted weighted average shares outstanding because their effects would be anti-dilutive was insignificant.</t>
  </si>
  <si>
    <t>Collaboration and License Agreements</t>
  </si>
  <si>
    <t>3. Collaboration and License Agreements
At September 30, 2015, the Company had linaclotide collaboration agreements with Allergan and AstraZeneca, and linaclotide license agreements with Almirall and Astellas. The Company also had a co-promotion agreement with Exact Sciences Corp. (“Exact Sciences”) to co-promote Cologuard ® and a separate co-promotion agreement with Allergan to co-promote VIBERZI™. The following table provides amounts included in the Company’s consolidated statements of operations as collaborative arrangements revenue attributable to transactions from these arrangements (in thousands):
Three Months Ended
Nine Months Ended
September 30,
September 30,
2015
2014
2015
2014
Allergan plc
$
$
$
$
AstraZeneca AB
Almirall, S.A.
Astellas Pharma Inc.
Exact Sciences Corp.
—
—
Total collaborative arrangements revenue
$
$
$
$
Allergan plc
In September 2007, the Company entered into a collaboration agreement with Allergan to develop and commercialize linaclotide for the treatment of IBS-C, CIC and other GI conditions in North America. Under the terms of this collaboration agreement, the Company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In September 2012, Allergan sublicensed its commercialization rights in Mexico to Almirall. In October 2015, Almirall and Allergan terminated the sublicense arrangement with respect to Mexico, returning the exclusive rights to commercialize linaclotide in Mexico to Allergan. Allergan made non-refundable, up-front payments totaling $70.0 million to the Company in order to obtain rights to linaclotide in North America. Because the license to jointly develop and commercialize linaclotide did not have a standalone value without research and development activities provided by the Company, the Company recorded the up-front license fee as collaborative arrangements revenue on a straight-line basis through September 30, 2012, the period over which linaclotide was jointly developed under the collaboration. The collaboration agreement for North America also includes contingent milestone payments, as well as a contingent equity investment, based on the achievement of specific development and commercial milestones. At September 30, 2015, $205.0 million in license fees and development milestone payments had been received by the Company, as well as a $25.0 million equity investment in the Company’s capital stock. The Company can also achieve up to $100.0 million in a sales-related milestone if certain conditions are met.
The collaboration agreement for North America included a contingent equity investment, in the form of a forward purchase contract, which required Allergan to purchase shares of the Company’s convertible preferred stock upon achievement of a specific development milestone. At the inception of the arrangement, the Company valued the contingent equity investment and recorded an approximately $9.0 million asset and incremental deferred revenue. The $9.0 million of incremental deferred revenue was recognized as collaborative arrangements revenue on a straight-line basis over the period of the Company’s continuing involvement through September 30, 2012. In July 2009, the Company achieved the development milestone triggering the equity investment and reclassified the forward purchase contract as a reduction to convertible preferred stock. On September 1, 2009, the Company issued 2,083,333 shares of convertible preferred stock to Allergan (Note 11).
The Company achieved all six development milestones under this agreement totaling $135.0 million, which were recognized through September 2012. The remaining milestone payment that could be received from Allergan upon the achievement of sales targets will be recognized as collaborative arrangements revenue as earned.
As a result of the research and development cost-sharing provisions of the collaboration, the Company offset approximately $2.9 million and approximately $14.8 million against research and development costs during the three and nine months ended September 30, 2015, respectively, and approximately $1.2 million and approximately $3.3 million during the three and nine months ended September 30, 2014, respectively, to reflect each Company’s obligation under the collaboration to bear half of the development costs incurred. In addition, in March 2015, the Company and Allergan agreed to share certain costs relating to the manufacturing of linaclotide active pharmaceutical ingredient (“API”) and certain other manufacturing activities. This arrangement resulted in net amounts received from Allergan of approximately $4.3 million for costs incurred in prior periods, which were recorded by the Company as a reduction in research and development expenses during the three months ended March 31, 2015.
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adjusted as stipulated by the collaboration agreement. Certain of the adjustments to the share of the net profits may be reduced or eliminated in connection with the co-promotion activities under the Company’s agreement with Allergan to co-promote VIBERZI. Net profits or net losses consist of net sales to third-party customers and sublicense income in the U.S. less cost of goods sold as well as selling, general and administrative expenses. Net sales are calculated and recorded by Allergan and may include gross sales net of discounts, rebates, allowances, sales taxes, freight and insurance charges, and other applicable deductions. The Company records its share of the net profits or net losses from the sale of LINZESS on a net basis and presents the settlement payments to and from Allergan as collaboration expense or collaborative arrangements revenue, as applicable. The Company and Allergan began commercializing LINZESS in the U.S. in December 2012.
The following table presents the amounts recorded by the Company for commercial efforts related to LINZESS in the U.S. in the three and nine months ended September 30, 2015 and 2014 (in thousands):
Three Months Ended
Nine Months Ended
September 30,
September 30,
2015
2014
2015
2014
Collaborative arrangements revenue (1) (2)
$
$
$
$
Selling, general and administrative costs incurred by the Company (1)
)
)
)
)
The Company’s share of net profit
$
$
$
$
)
(1)
Includes only collaborative arrangement revenue or selling, general and administrative costs attributable to the cost-sharing arrangement with Allergan .
(2)
Includes a net profit share adjustment payable to Allergan of approximately $2.4 million recorded during the nine months ended September 30, 2015. Also includes a net profit share adjustment received from Allergan of approximately $2.3 million recorded during the nine months ended September 30, 2014, as described above.
The collaborative arrangements revenue recognized in the three and nine months ended September 30, 2015 and 2014 primarily represents the Company’s share of the net profits and net losses on the sale of LINZESS in the U.S.
In May 2014, Allergan began commercializing CONSTELLA in Canada and in June 2014, Almirall began commercializing LINZESS in Mexico. In October 2015, Almirall and Allergan terminated the sublicense arrangement with respect to Mexico, returning the exclusive rights to commercialize linaclotide in Mexico to Allergan. The Company records royalties on sales of CONSTELLA in Canada and LINZESS in Mexico one quarter in arrears as it does not have access to the royalty reports from its partners or the ability to estimate the royalty revenue in the period earned. The Company recognized approximately $0.3 million and approximately $0.6 million of royalty revenues in Canada and Mexico during the three and nine months ended September 30, 2015, respectively. The Company recognized an insignificant amount of royalty revenue in Canada and Mexico during the three and nine months ended September 30, 2014.
VIBERZI Co-promotion Agreement
In August 2015, the Company and Allergan entered into an agreement for the co-promotion of VIBERZI (eluxadoline) in the U.S., Allergan’s treatment for adults suffering from irritable bowel syndrome with diarrhea (“IBS-D”) (the “VIBERZI Co-promotion Agreement”). Under the terms of the VIBERZI Co-promotion Agreement, the Company’s clinical sales specialists will detail VIBERZI to the approximately 25,000 health care practitioners to whom they detail LINZESS. Allergan will be responsible for all costs and activities relating to the commercialization of VIBERZI outside of the co-promotion.
Under the terms of the VIBERZI Co-promotion Agreement, the Company’s promotional efforts will be compensated based on the volume of calls delivered by the Company’s sales force, as well as agreed upon performance metrics, including the potential to achieve milestone payments up to $20.0 million based on the net sales of VIBERZI in 2017 and 2018. The terms of the agreement reduce or eliminate certain of the adjustments to the share of net profits stipulated by the collaboration agreement with Allergan for North America, provided that the Company provides a minimum number of calls on physicians. The Company will also be compensated via reimbursements for medical education initiatives.
The agreement provides that the non-exclusive co-promotion will begin when VIBERZI becomes commercially available, and will continue until December 31, 2017, unless earlier terminated by either party pursuant to the provisions of the agreement. Either party may also terminate the VIBERZI Co-promotion Agreement in the event of an uncured material breach by the other party, withdrawal of necessary approvals by the FDA, for convenience, or bankruptcy or insolvency of the other party. Allergan may terminate the VIBERZI Co-promotion Agreement if the Company does not provide the minimum number of calls.
Activities under the VIBERZI Co-promotion Agreement were evaluated in accordance with ASC 605-25 to determine if they represented a multiple element revenue arrangement. The Company concluded that the VIBERZI Co-promotion Agreement does not represent a material modification to the collaboration agreement with Allergan for North America, as it is not material to the total arrangement consideration under the collaboration agreement, does not significantly modify the existing deliverables, and does not significantly change the term of the agreement. The Company identified the following deliverables in the agreement: second position sales detailing of VIBERZI, and medical education services. Each of the deliverables was deemed to have standalone value based on their nature and all deliverables met the criteria to be accounted for as separate units of accounting under ASC 605-25. The Company determined the best estimate of selling price for each of the deliverables approximated the value allocated to the deliverables under the agreement. As consideration is earned over the term of the agreement, the revenue will be allocated to each deliverable based on the relative selling price, using management’s best estimate of selling price, and recognized as collaborative arrangements revenue in the Company’s condensed consolidated statement of operations, in accordance with ASC 605-25, during the quarter earned.
Almirall, S.A.
In April 2009, the Company entered into a license agreement with Almirall to develop and commercialize linaclotide in Europe (including the Commonwealth of Independent States and Turkey) for the treatment of IBS-C, CIC and other GI conditions. Under the terms of the license agreement, Almirall is responsible for the expenses associated with the development and commercialization of linaclotide in the European territory and the Company is required to participate on a joint development committee over linaclotide’s development period and a joint commercialization committee while the product is being commercialized.
In May 2009, the Company received an approximately $38.0 million payment from Almirall representing a $40.0 million non-refundable up-front payment net of foreign withholding taxes. The Company elected to record the non-refundable up-front payment net of taxes withheld. The license agreement also included a $15.0 million contingent equity investment, in the form of a forward purchase contract, which required Almirall to purchase shares of the Company’s convertible preferred stock upon achievement of a specific development milestone. At the inception of the arrangement, the Company valued the contingent equity investment at approximately $6.0 million. The Company recognized the up-front license fee and the value of the contingent equity investment totaling approximately $6.0 million as collaborative arrangements revenue on a straight-line basis through September 30, 2012, the period over which linaclotide was developed under the license agreement. In November 2009, the Company achieved the development milestone triggering the equity investment and on November 13, 2009, the Company received $15.0 million from Almirall for the purchase of 681,819 shares of convertible preferred stock (Note 11).
The original license agreement also included contingent milestone payments that could total up to $40.0 million upon achievement of specific development and commercial launch milestones. In November 2010, the Company achieved a development milestone, which resulted in an approximately $19.0 million payment, representing a $20.0 million milestone, net of foreign withholding taxes. This development milestone was recognized as collaborative arrangements revenue through September 2012. Commercial milestone payments under the original license agreement consisted of $4.0 million due upon the first commercial launch in each of the five major E.U. countries set forth in the agreement.
In June 2013 and February 2014, the Company and Almirall amended the original license agreement. Pursuant to the terms of the amendments, (i) the commercial launch milestones were reduced to $17.0 million; (ii) new sales-based milestone payments were added to the agreement; and (iii) the escalating royalties based on sales of linaclotide were modified such that they begin in the low-twenties percent and escalate to the mid-forties percent through April 2017, and thereafter begin in the mid-twenties percent and escalate to the mid-forties percent at lower sales thresholds. In each case, these royalty payments are reduced by the transfer price paid for the API included in the product actually sold in the Almirall territory and other contractual deductions. The Company concluded that the amendments were a modification under ASU No. 2009-13, Multiple-Deliverable Revenue Arrangements (“ASU No. 2009-13”), but the modification did not have a material impact on the Company’s consolidated financial statements. The commercial launch and sales-based milestones are recognized as revenue as earned. The Company records royalties on sales of CONSTELLA one quarter in arrears as it does not have access to the royalty reports from Almirall or the ability to estimate the royalty revenue in the period earned.
During the second quarter of 2013, the Company achieved two milestones under the amended Almirall license agreement, which resulted in payments of approximately $1.9 million from Almirall to the Company related to the commercial launches in two of the five major E.U. countries, the United Kingdom and Germany. The approximately $1.9 million payment represented the two $1.0 million milestones, net of foreign tax withholdings. During the first and second quarters of 2014, the Company achieved two milestones under the amended Almirall license agreement triggering payments of approximately $1.0 million each related to the commercial launches in two additional major E.U. countries, Italy and Spain. Each approximately $1.0 million payment represents the $1.0 million milestone, net of foreign tax withholdings.
In October 2015, Almirall transferred its exclusive license to develop and commercialize linaclotide in Europe to Allergan. Concurrently, Almirall and Allergan terminated the sublicense arrangement with respect to Mexico, returning the exclusive rights to commercialize linaclotide in Mexico to Allergan. Additionally, in October 2015, the Company and Allergan separately entered into an amendment to the license agreement relating to the development and commercialization of linaclotide in Europe. Pursuant to the terms of the amendment, (i) the remaining sales-based milestones payable by Allergan to the Company under the license agreement were modified such that, when aggregated with the remaining commercial launch milestones, they could total up to $42.5 million, (ii) the royalties payable to the Company during the term of the license agreement were modified such that the royalties based on sales volume in Europe begin in the mid-single digit percent effective immediately and escalate to the upper-teens percent by calendar year 2019, and (iii) Allergan assumed responsibility for the manufacturing of linaclotide API for Europe from the Company, as well as the associated costs. With the Company no longer responsible for the manufacturing of linaclotide API for Europe, the royalties under the license agreement will no longer be reduced by the transfer price paid for the API included in the product actually sold by Allergan in Europe in any given period.
The Company recognized an insignificant amount and approximately $0.4 million of collaborative arrangements revenue, comprised of royalty revenue, from the European license agreement during the three and nine months ended September 30, 2015, respectively. The Company recognized approximately $0.2 million and approximately $7.5 million in total collaborative arrangements revenue from the European license agreement during the three and nine months ended September 30, 2014, respectively, including approximately $0.2 million in royalty revenue during the three months ended September 30, 2014, and approximately $5.1 million from the sale of API to Almirall, approximately $1.9 million in commercial launch milestones, and approximately $0.5 million in royalty revenue during the nine months ended September 30, 2014.
Astellas Pharma Inc.
In November 2009, the Company entered into a license agreement with Astellas to develop and commercialize linaclotide for the treatment of IBS-C, CIC and other GI conditions in Japan, South Korea, Taiwan, Thailand, the Philippines and Indonesia. As a result of an amendment executed in March 2013, the Company regained rights to linaclotide in South Korea, Taiwan, Thailand, the Philippines and Indonesia. The Company concluded that the amendment was not a material modification of the license agreement. Astellas continues to be responsible for all activities relating to development, regulatory approval and commercialization in Japan as well as funding any costs and the Company is required to participate on a joint development committee over linaclotide’s development period.
In 2009, Astellas paid the Company a non-refundable, up-front licensing fee of $30.0 million, which is being recognized as collaborative arrangements revenue on a straight-line basis over the Company’s estimate of the period over which linaclotide will be developed under the license agreement. In March 2013, the Company revised its estimate of the development period from 115 months to 85 months based on the Company’s assessment of regulatory approval timelines for Japan. During the three and nine months ended September 30, 2015 and 2014, the Company recognized approximately $1.3 million and approximately $3.8 million of revenue related to the up-front licensing fee, respectively, including approximately $0.5 million and approximately $1.5 million of revenue in each period attributable to the March 2013 revision to the estimated development period. At September 30, 2015, approximately $7.6 million of the up-front license fee remained deferred.
The agreement also includes three additional development milestone payments that could total up to $45.0 million, none of which the Company considers substantive. The first milestone payment consists of $15.0 million upon enrollment of the first study subject in a Phase III study for linaclotide in Japan, which was achieved in November 2014 and for which approximately $11.8 million was recognized as revenue through September 30, 2015, including approximately $0.5 million and approximately $1.6 million recognized during the three and nine months ended September 30, 2015, respectively. The remaining approximately $3.2 million of this milestone payment will be recognized over the remaining development period. The two additional milestone payments consist of $15.0 million upon filing of the Japanese equivalent of an NDA with the relevant regulatory authority in Japan and $15.0 million upon approval of such equivalent by the relevant regulatory authority. In addition, the Company will receive royalties which escalate based on sales volume, beginning in the low-twenties percent, less the transfer price paid for the API included in the product actually sold and other contractual deductions.
During the three and nine months ended September 30, 2015, the Company recognized approximately $1.8 million and approximately $5.9 million, respectively, in collaborative arrangements revenue from the Astellas license agreement, including an insignificant amount and approximately $0.5 million, respectively, from the sale of API to Astellas. During the three and nine months ended September 30, 2014, the Company recognized approximately $1.3 million and approximately $4.5 million, respectively, in collaborative arrangements revenue from the Astellas license agreement, including an insignificant amount and approximately $0.7 million during the three and nine months ended September 30, 2014, respectively, from the sale of API to Astellas.
AstraZeneca AB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SC Topic 605-25, Revenue Recognition — Multiple-Element Arrangements (“ASC 605-25”), to determine if they represented a multiple element revenue arrangement. The Company identified the following deliverables in the AstraZeneca Agreements:
·
an exclusive license to develop and commercialize linaclotide in the License Territory (the “License Deliverable”),
·
research, development and regulatory services pursuant to the IDP, as modified from time to time (the “R&amp;D Services”),
·
JDC services,
·
obligation to supply clinical trial material, and
·
co-promotion services for AstraZeneca’s product (the “Co-Promotion Deliverable”).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s these deliverables are contingent, and are not at an incremental discount, they are not evaluated as deliverables at the inception of the arrangement. These contingent deliverables will be evaluated and accounted for separately as each related contingency is resolved. As of September 30, 2015, no contingent deliverables were provided by the Company under the AstraZeneca Agreements.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d Territory, including the Phase III Trial. Pursuant to the terms of the modified IDP and development budget, certain of the Company’s deliverables were modified, specifically the R&amp;D Services and the obligation to supply clinical trial material. The Company determined that the 2014 modification to the IDP and development budget should be accounted for as a modification to the AstraZeneca Collaboration Agreement. However, this modification did not have a material impact on the Company’s consolidated financial statements as there was an insignificant amount of deferred revenue associated with the AstraZeneca Collaboration Agreement as of the date of the modification. In accordance with ASU No. 2009-13, the Company reallocated the arrangement consideration to all of the identified deliverables in the arrangement (both delivered and undelivered) based on the information available as of the date of the modification. During the three months ended June 30, 2015, the Company and AstraZeneca modified the expected development timeline due to a lengthened review timeline in China as a result of recent changes made by the China Food and Drug Administration (“CFDA”) to the approval process. No changes were made to the development budget. This lengthened timeline did not impact the Company’s allocation of the Arrangement Consideration, and had an insignificant impact on the Company’s consolidated financial statements, including the amounts recognized for the R&amp;D Services and JDC services deliverables.
The total amount of the non-contingent consideration allocable to the AstraZeneca Agreements of approximately $34.0 million (“Arrangement Consideration”) includes the $25.0 million non-refundable upfront payment and 55% of the costs for clinical trial material supply services and research, development and regulatory activities allocated to the Company in the IDP or as approved by the JDC in subsequent periods, or approximately $9.0 million.
The Company allocated the Arrangement Consideration of approximately $34.0 million to the non-contingent deliverables based on management’s best estimate of selling price (“BESP”) of each deliverable using the relative selling price method as the Company did not have vendor-specific objective evidence or third-party evidence of selling price for such deliverables. The Company estimated the BESP for the License Deliverable using a multi-period excess-earnings method under the income approach which utilized cash flow projections, the key assumptions of which included the following market conditions and entity-specific factors: (a) the specific rights provided under the license to develop and commercialize linaclotide; (b) the potential indications for linaclotide pursuant to the license; (c) the likelihood linaclotide will be developed for more than one indication; (d) the stage of development of linaclotide for IBS-C and CIC and the projected timeline for regulatory approval; (e) the development risk by indication; (f) the market size by indication; (g) the expected product life of linaclotide assuming commercialization; (h) the competitive environment, and (i) the estimated development and commercialization costs of linaclotide in the License Territory. The Company utilized a discount rate of 11.5% in its analysis, representing the weighted average cost of capital derived from returns on equity for comparable companies. The Company determined its BESP for the remaining deliverables based on the nature of the services to be performed and estimates of the associated effort and cost of the services adjusted for a reasonable profit margin such that they represented estimated market rates for similar services sold on a standalone basis. The Company concluded that a change in key assumptions used to determine BESP for each deliverable would not have a significant effect on the allocation of the Arrangement Consideration, as the estimated selling price of the License Deliverable significantly exceeds the other deliverables.
Of the approximately $34.0 million of Arrangement Consideration, approximately $</t>
  </si>
  <si>
    <t>Fair Value of Financial Instruments</t>
  </si>
  <si>
    <t>4. Fair Value of Financial Instruments
The tables below present information about the Company’s assets that are measured at fair value on a recurring basis as of September 30, 2015 and December 31, 2014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
The Company’s investment portfolio includes many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following tables present the assets and liabilities the Company has measured at fair value on a recurring basis (in thousands):
Fair Value Measurements at Reporting Date Using
September 30, 2015
Quoted Prices in Active Markets for Identical Assets (Level 1)
Significant Other Observable Inputs (Level 2)
Significant Unobservable Inputs (Level 3)
Assets:
Cash and cash equivalents:
Money market funds
$
$
$
—
$
—
U.S. government-sponsored securities
—
—
Available-for-sale securities:
U.S. Treasury securities
—
—
U.S. government-sponsored securities
—
—
Convertible note hedges
—
—
Total assets
Liabilities:
Note hedge warrants
—
—
Total liabilities
—
—
Total assets and liabilities measured at fair value
$
$
$
$
Fair Value Measurements at Reporting Date Using
December 31, 2014
Quoted Prices in Active Markets for Identical Assets (Level 1)
Significant Other Observable Inputs (Level 2)
Significant Unobservable Inputs (Level 3)
Assets:
Cash and cash equivalents:
Money market funds
$
$
$
—
$
—
Available-for-sale securities:
U.S. Treasury securities
—
—
U.S. government-sponsored securities
—
—
Total assets measured at fair value
$
$
$
$
—
There were no transfers between fair value measurement levels during the three or nine months ended September 30, 2015 or 2014.
Cash equivalents, accounts receivable, related party accounts receivable, prepaid expenses and other current assets, accounts payable, related party accounts payable, accrued expenses and the current portion of capital lease obligations at September 30, 2015 and December 31, 2014 are carried at amounts that approximate fair value due to their short-term maturities.
The non-current portion of the capital lease obligations at September 30, 2015 and December 31, 2014 approximates fair value as it bears interest at a rate approximating a market interest rate.
The Company classifies its derivative financial instruments as Level 3 under the fair value hierarchy. The Company’s Convertible Note Hedges and the Note Hedge Warrants are recorded as derivative assets and liabilities because they do not qualify for equity classification. In addition, the derivative assets and liabilities do not qualify for hedge accounting. These derivatives are not actively traded and are valued using the Black-Scholes option-pricing model which requires the use of subjective assumptions. Significant inputs used to determine fair value as of September 30, 2015 included the price per share of the Company’s Class A common stock, time to maturity of the derivative instruments, the strike prices of the derivative instruments, the risk-free interest rate, and the historical and implied volatility of the Company’s Class A common stock. Changes to these inputs could materially affect the valuation of the Convertible Note Hedges and Note Hedge Warrants.
The following inputs were used in the fair market valuation of the Convertible Note Hedges and Note Hedge Warrants as of September 30, 2015:
Convertible Note Hedges
Note Hedge Warrants
Risk-free interest rate (1)
%
%
Time to maturity
Stock price (2)
$
$
Strike price (3)
$
$
Common stock volatility (4)
%
%
Dividend yield
—
%
—
%
(1)
Based on U.S. Treasury Curve.
(2)
The closing price of the Company’s common stock on the last trading day of the quarter.
(3)
As per agreement.
(4)
Selected volatility based on historical volatility and implied volatility.
The Convertible Note Hedges and the Note Hedge Warrants are recorded at fair value at each reporting period and changes in fair value are recorded immediately in the Company’s Condensed Consolidated Statements of Operations, and reported in other expense, net. Gains and losses for these derivative financial instruments are presented separately in the Company’s Condensed Consolidated Statements of Cash Flows.
The following table reflects the change in the Company’s Level 3 convertible note derivatives from their initial value at issuance through September 30, 2015:
Convertible Note Hedges
Note Hedge Warrants
Balance at December 31, 2014
$
—
$
—
Issuance of note hedge warrants
—
)
Purchase of convertible note hedges
—
Change in fair value, recorded as a component of loss on derivatives
)
Balance at September 30, 2015
$
$
)
11% PhaRMA Notes
In January 2013, the Company closed a private placement of $175.0 million in aggregate principal amount of notes due on or before June 15, 2024 (the “PhaRMA Notes”). The estimated fair value of the PhaRMA Notes was approximately $171.2 million and approximately $182.5 million as of September 30, 2015 and December 31, 2014, respectively, and was determined using Level 3 inputs, including a quoted rate.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9). The fair value of the 2022 Notes, which differs from their carrying value, is influenced by interest rates, the Company’s stock price and stock price volatility, and is determined by reference to prices for the 2022 Notes observed in market trading, which are Level 2 inputs. The estimated fair value of the 2022 Notes as of September 30, 2015 was approximately $302.7 million.</t>
  </si>
  <si>
    <t>Available-for-Sale Securities</t>
  </si>
  <si>
    <t>5. Available-for-Sale Securities
The following tables summarize the available-for-sale securities held at September 30, 2015 and December 31, 2014 (in thousands):
Amortized Cost
Gross Unrealized Gains
Gross Unrealized Losses
Fair Value
September 30, 2015
U.S. Treasury securities
$
$
$
—
$
U.S. government-sponsored securities
)
Total
$
$
$
)
$
Amortized Cost
Gross Unrealized Gains
Gross Unrealized Losses
Fair Value
December 31, 2014
U.S. Treasury securities
$
$
$
—
$
U.S. government-sponsored securities
)
Total
$
$
$
)
$
The contractual maturities of all securities held at September 30, 2015 are one year or less. There were 9 and 27 available-for-sale securities in an unrealized loss position at September 30, 2015 and December 31, 2014, respectively, none of which had been in an unrealized loss position for more than twelve months. The aggregate fair value of these securities at September 30, 2015 and December 31, 2014 was approximately $41.8 million and approximately $101.9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September 30, 2015.
There were no sales of available-for-sale securities during the three or nine months ended September 30, 2015 or 2014. Gross realized gains and losses on the sales of available-for-sale securities that have been included in other (expense) income, net unrealized holding gains or losses for the period that have been included in accumulated other comprehensive income as well as gains and losses reclassified out of accumulated other comprehensive income into other (expense) income were not material to the Company’s consolidated results of operations. The cost of securities sold or the amount reclassified out of the accumulated other comprehensive income into other (expense) income is based on the specific identification method for purposes of recording realized gains and losses.</t>
  </si>
  <si>
    <t>6. Inventory
Inventory consisted of the following (in thousands):
September 30, 2015
December 31, 2014
Raw materials
$
—
$
Inventory represents linaclotide API that is available for commercial sale.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has entered into multiple commercial supply agreements for the purchase of linaclotide API, as the Company is responsible for supplying API to its collaboration partners outside of North America and Europe. Two of the Company’s API supply agreements contain minimum purchase commitments. In addition, the Company and Allergan are jointly obligated to make minimum purchases of linaclotide API for the territories covered by the Company's collaboration with Allergan in North America. Currently, Allergan fulfills all such minimum purchase commitments. As part of the Company’s net realizable value assessment of its inventory, the Company assesses whether it has any excess non-cancelable purchase commitments resulting from its two minimum supply agreements with its suppliers of linaclotide API outside of North America.
In July 2015 and August 2015, the Company entered into amendments to its agreements with two of its suppliers of linaclotide API. One amendment reduced the Company’s non-cancelable purchase commitments and the other increased the Company’s non-cancelable purchase commitments, but extended the timeframe over which the Company must purchase the API. The amended contracts include total non-cancelable commercial supply purchase obligations o f approximately $34.9 million through 2023.
The determination of the net realizable value of inventory and non-cancelable purchase commitments is based on demand forecasts from the Company’s partners, that are received quarterly, to project the next 24 months of demand and the Company’s internal forecast for projected demand in subsequent years. During the three months ended June 30, 2015, Almirall reduced its forecasted purchases of linaclotide API for Europe for the subsequent 18 months. In addition, the CFDA recently made regulatory changes to the marketing approval process in China which resulted in a lengthened approval timeline for linaclotide. The reduced demand from Almirall and the extended timeline for commercialization of linaclotide in China resulted in lower projected sales of linaclotide API to the Company’s partners in Europe and China during the years included in the assessment. As a result, during the three months ended June 30, 2015, the Company wrote-down the balance of its inventory of approximately $5.0 million to zero and accrued approximately $3.2 million for excess non-cancelable inventory purchase commitments.
The Company’s loss on non-cancelable API purchase commitments for the three months ended September 30, 2015 was approximately $9.4 million, which primarily relates to the amendment to the license agreement with Allergan pertaining to the development and commercialization of linaclotide for Europe executed in October 2015. Pursuant to the terms of the amendment, Allergan assumed responsibility for the manufacturing of linaclotide API for Europe from the Company, as well as the associated costs (Note 3), which resulted in the Company accruing for the loss on the non-cancelable inventory purchase commitments under one of its API supply agreements covering commercial supply of linaclotide API for the European market. The Company has evaluated all remaining minimum purchase commitments under its API supply agreements for territories outside of North America and concluded that the approximately $22.3 million of purchase commitments from the second API supply agreement covering the Japan, China, Hong Kong and Macau markets are realizable.
The write-down of inventory to net realizable value and the loss on non-cancelable inventory purchase commitments is recorded as a separate line item in the Company’s Condensed Consolidated Statement of Operations. As of September 30, 2015, the accrual for excess purchase commitments is recorded as approximately $2.5 million in accrued expenses and other current liabilities and approximately $10.1 million in other liabilities in the Company’s Condensed Consolidated Balance Sheet.
During the three months ended June 30, 2014, Almirall reduced its inventory demand forecast, mainly due to the suspension of the commercialization of CONSTELLA in Germany, which led the Company to write down approximately $8.9 million of inventory to net realizable value.</t>
  </si>
  <si>
    <t>Property and Equipment</t>
  </si>
  <si>
    <t>7. Property and Equipment
Property and equipment, net consisted of the following (in thousands):
September 30, 2015
December 31, 2014
Manufacturing equipment
$
$
Laboratory equipment
Computer and office equipment
Furniture and fixtures
Software
Construction in process
Leased vehicles
Leasehold improvements
Less accumulated depreciation and amortization
)
)
$
$
In the third quarter of 2014, the Company entered into arrangements, with the landlord’s consent, to sublease a portion of its Cambridge, Massachusetts corporate headquarters as it does not intend to use the space for its operations. During the three months ended September 30, 2014, the Company recorded aggregated charges of approximately $2.6 million, which represented its obligations to the landlord associated with the sublet space, net of sublease income due to the Company under the subleases, and a partial write-down of leasehold improvement assets not utilized by the Company under the terms of the subleases.</t>
  </si>
  <si>
    <t>Accrued Expenses and Other Current Liabilities</t>
  </si>
  <si>
    <t>8. Accrued Expenses and Other Current Liabilities
Accrued expenses and other current liabilities consisted of the following (in thousands):
September 30, 2015
December 31, 2014
Salaries and benefits
$
$
Professional fees
Accrued interest
Accrued loss on non-cancellable purchase commitments
—
Other
$
$</t>
  </si>
  <si>
    <t>Notes Payable</t>
  </si>
  <si>
    <t>Notes Payable.</t>
  </si>
  <si>
    <t>9. Notes Payable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beginning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September 30, 2015 consisted of the following (in thousands):
Liability component:
Principal
$
Less: unamortized debt discount
)
Net carrying amount
$
Equity component
$
In connection with the issuance of the 2022 Notes, the Company incurred approximately $11.7 million of debt issuance costs, which primarily consisted of initial purchaser discounts,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its seven-year term. The effective interest rate on the liability components of the 2022 Notes for the period from the date of issuance through September 30, 2015 was 9.34%. The following table sets forth total interest expense recognized related to the 2022 Notes during the three and nine months ended September 30, 2015 (in thousands):
Three Months Ended
Nine Months Ended
September 30, 2015
September 30, 2015
Contractual interest expense
$
$
Amortization of debt issuance costs
Amortization of debt discount
Total interest expense
$
$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densed consolidated balance sheet. The Company received approximately $70.8 million for the Note Hedge Warrants and recorded this amount as a long-term liability, resulting in a net cost to the Company of approximately $21.1 million.
11% PhaRMA Notes due 2024
In January 2013, the Company closed a private placement of $175.0 million in aggregate principal amount of notes due on or before June 15, 2024. The PhaRMA Notes bear an annual interest rate of 11%, with interest payable March 15, June 15, September 15 and December 15 of each year (each a “Payment Date”) beginning June 15, 2013. On March 15, 2014, the Company began making quarterly payments on the PhaRMA Notes equal to the greater of (i) 7.5% of net sales of LINZESS in the U.S. for the preceding quarter (the “Synthetic Royalty Amount”) and (ii) accrued and unpaid interest on the PhaRMA Notes (the “Required Interest Amount”). Principal on the PhaRMA Notes will be repaid in an amount equal to the Synthetic Royalty Amount minus the Required Interest Amount, when this is a positive number, until the principal has been paid in full. Given the principal payments on the PhaRMA Notes are based on the Synthetic Royalty Amount, which will vary from quarter to quarter, the PhaRMA Notes may be repaid prior to June 15, 2024, the final legal maturity date. The Company made principal payments of approximately $9.6 million through September 30, 2015, and expects to pay approximately $20.1 million of the principal within twelve months following September 30, 2015.
The PhaRMA Notes are secured solely by a security interest in a segregated bank account established to receive the required quarterly payments. Up to the amount of the required quarterly payments under the PhaRMA Notes, Allergan will deposit its quarterly profit (loss) sharing payments due to the Company under the collaboration agreement for North America, if any, into the segregated bank account. If the funds deposited by Allergan into the segregated bank account are insufficient to make a required payment of interest or principal on a particular Payment Date, the Company is obligated to deposit such shortfall out of the Company’s general funds into the segregated bank account.
The PhaRMA Notes may be redeemed at any time prior to maturity, in whole or in part, at the option of the Company. The Company will pay a redemption price equal to the percentage of outstanding principal balance of the PhaRMA Notes being redeemed specified below for the period in which the redemption occurs (plus the accrued and unpaid interest to the redemption date on the PhaRMA Notes being redeemed):
Payment Dates
Redemption Percentage
From and including January 1, 2015 to and including December 31, 2015
%
From and including January 1, 2016 to and including December 31, 2016
%
From and including January 1, 2017 and thereafter
%
The PhaRMA Notes contain certain covenants related to the Company’s obligations with respect to the commercialization of LINZESS and the related collaboration agreement with Allergan for North America , as well as certain customary covenants, including covenants that limit or restrict the Company’s ability to incur certain liens, merge or consolidate or make dispositions of assets. The PhaRMA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upfront cash proceeds of $175.0 million, less a discount of approximately $0.4 million for payment of legal fees incurred on behalf of the noteholders, were recorded as notes payable at issuance. The Company also capitalized approximately $7.3 million of debt issuance costs in connection with the PhaRMA Notes. During the three months ended June 30, 2015, the Company early adopted ASU 2015-03, which requires debt issuance costs to be presented in an entity’s balance sheet as a direct deduction from the associated debt liability (Note 1). The Company’s adoption of ASU 2015-03 resulted in a balance sheet reclassification of issuance costs in connection with the PhaRMA Notes of approximately $1.4 million of prepaid expenses and other current assets and approximately $2.8 million of other assets to a reduction in PhaRMA notes payable as of December 31, 2014. The PhaRMA Notes issuance costs and discount are being amortized over the estimated term of the obligation using the effective interest method. The repayment provisions represent embedded derivatives that are clearly and closely related to the PhaRMA Notes and as such do not require separate accounting treatment.
The accounting for the PhaRMA Notes requires the Company to make certain estimates and assumptions about the future net sales of LINZESS in the U.S. LINZESS has been marketed since December 2012 and the estimates of the magnitude and timing of LINZESS net sales are subject to significant variability due to the recent product launch and the extended time period associated with the PhaRMA Notes, and thus subject to significant uncertainty. Therefore, these estimates and assumptions are likely to change as the Company gains additional experience marketing LINZESS, which may result in future adjustments to the portion of the PhaRMA Notes that is classified as a current liability, the amortization of debt issuance costs and discounts as well as the accretion of the interest expense. Any such adjustments could be material to the Company’s condensed consolidated financial statements.</t>
  </si>
  <si>
    <t>Employee Stock Benefit Plans</t>
  </si>
  <si>
    <t>10. Employee Stock Benefit Plans
The Company has several share-based compensation plans under which stock options, restricted stock awards, restricted stock units (“RSUs”), and other share-based awards are available for grant to employees, directors and consultants of the Company.
The following table summarizes share-based compensation expense reflected in the condensed consolidated statements of operations for the three and nine months ended September 30, 2015 and 2014 (in thousands):
Three Months Ended
Nine Months Ended
September 30,
September 30,
2015
2014
2015
2014
Research and development
$
$
$
$
Selling, general and administrative
$
$
$
$
A summary of stock option activity for the nine months ended September 30, 2015 is as follows:
Number of Shares
Weighted-Average Exercise Price
(in thousands)
Outstanding at December 31, 2014
$
Granted
Exercised
)
Cancelled
)
Outstanding at September 30, 2015
$
The weighted-average assumptions used to estimate the fair value of the stock options using the Black-Scholes option-pricing model were as follows for the three and nine months ended September 30, 2015 and 2014:
Three Months Ended
Nine Months Ended
September 30,
September 30,
2015
2014
2015
2014
Expected volatility
%
%
%
%
Expected term (in years)
Risk-free interest rate
%
%
%
%
Expected dividend yield
—
%
—
%
—
%
—
%
Beginning in the first quarter of 2015, the Company revised certain of its equity incentive programs to include RSUs, in addition to stock options, each representing the right to receive one share of the Company’s Class A common stock and granted pursuant to the terms of the Company’s Amended and Restated 2010 Employee, Director and Consultant Equity Incentive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nine months ended September 30, 2015 is as follows:
Number of Shares
Weighted- Average Fair Value
(in thousands)
Unvested as of December 31, 2014
—
—
Granted
$
Vested
—
—
Forfeited
)
Unvested as of September 30, 2015
$</t>
  </si>
  <si>
    <t>Related Party Transactions</t>
  </si>
  <si>
    <t>11. Related Party Transactions
The Company has and currently obtains legal services from a law firm that is an investor in the Company. The Company paid an insignificant amount in legal fees to this investor during the three and nine months ended September 30, 2015 and 2014. At September 30, 2015 and December 31, 2014, the Company had an insignificant amount of accounts payable due to this related party.
In September 2009, Allergan became a related party when the Company sold to Allergan 2,083,333 shares of the Company’s convertible preferred stock. In November 2009, Almirall became a related party when the Company sold to Almirall 681,819 shares of the Company’s convertible preferred stock (Note 3). These shares of preferred stock converted to the Company’s Class B common stock on a 1:1 basis upon the completion of the Company’s initial public offering in February 2010. Amounts due to and due from Allergan and Almirall are reflected as related party accounts payable and related party accounts receivable, respectively. These balances are reported net of any balances due to or from the related party. At September 30, 2015, the Company had an insignificant amount in related party accounts receivable associated with Almirall and approximately $34.4 million in related party accounts receivable, net of related party accounts payable, associated with Allergan. At December 31, 2014, the Company did not have any related party accounts receivable associated with Almirall and approximately $25.8 million in related party accounts receivable, net of related party accounts payable, associated with Allergan.</t>
  </si>
  <si>
    <t>Subsequent Events</t>
  </si>
  <si>
    <t>12. Subsequent Events
In October 2015, Almirall transferred its exclusive license to develop and commercialize linaclotide in Europe to Allergan. Concurrently, Almirall and Allergan terminated the sublicense arrangement with respect to Mexico, returning the exclusive rights to commercialize linaclotide in Mexico to Allergan. Additionally, in October 2015, the Company and Allergan separately entered into an amendment to the license agreement relating to the development and commercialization of linaclotide in Europe to modify the remaining sales-based milestones and royalties payable to the Company and to provide for Allergan’s assumption of responsibility for, and cost of, the manufacturing of linaclotide API for Europe from the Company (Notes 3 and 6).</t>
  </si>
  <si>
    <t>Nature of Business (Policies)</t>
  </si>
  <si>
    <t>Basis of Presentation</t>
  </si>
  <si>
    <t>Basis of Presentation
The accompanying condensed consolidated financial statements and the related disclosures are unaudited and have been prepared in accordance with accounting principles generally accepted in the U.S. (“U.S. GAAP”). Certain financial statement items have been reclassified to conform to the current period presentation.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4, which was filed with the Securities and Exchange Commission on February 18, 2015 (the “2014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5, and the results of its operations for the three and nine months ended September 30, 2015 and 2014 and its cash flows for the nine months ended September 30, 2015 and 2014. The results of operations for the three and nine months ended September 30, 2015 are not necessarily indicative of the results that may be expected for the full year or any other subsequent interim period.</t>
  </si>
  <si>
    <t>Principles of Consolidation</t>
  </si>
  <si>
    <t>Principles of Consolidation
The accompanying condensed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Use of Estimates</t>
  </si>
  <si>
    <t>Use of Estimates
The preparation of condensed consolidated financial statements in accordance with U.S. GAAP requires the Company’s management to make estimates and judgments that may affect the reported amounts of assets, liabilities, revenues and expenses, and related disclosure of contingent assets and liabilities. On an on-going basis, the Company’s management evaluates its estimates, including those related to revenue recognition,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Deferred Financing Cost</t>
  </si>
  <si>
    <t>Deferred Financing Costs
On April 7, 2015, the Financial Accounting Standards Board (“FASB”) issued Accounting Standards Update (“ASU”) No. 2015-03, Simplifying the Presentation of Debt Issuance Costs (“ASU 2015-03”). ASU 2015-03 requires debt issuance costs to be presented in an entity’s balance sheet as a direct deduction from the associated debt liability. While the standard is retrospectively effective for annual reporting periods beginning after December 15, 2015, early adoption is permitted for any annual reporting period or interim period for which the entity’s financial statements have not yet been issued.
The Company elected early adoption in the three months ended June 30, 2015, which resulted in a balance sheet reclassification of issuance costs in connection with the 11% PhaRMA Notes due 2024 (the “PhaRMA Notes”) of approximately $1.4 million recorded in prepaid expenses and other current assets and approximately $2.8 million in other assets to a reduction in PhaRMA notes payable as of December 31, 2014. The financing costs incurred in connection with the issuance of the Company’s 2022 Notes were recorded as a reduction in the carrying value of such debt. The Company’s adoption of this standard did not have a significant impact on its results of operations or cash flows for the three or nine months ended September 30, 2015.</t>
  </si>
  <si>
    <t>Derivative Assets and Liabilities</t>
  </si>
  <si>
    <t>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9). These instruments were assessed by the Company to be derivative financial instruments, as it was determined that the instruments meet the criteria for classification as derivatives under Accounting Standards Codification (“ASC”) Topic 815, Derivatives and Hedging (“ASC 815”).
The derivatives are recorded as assets or liabilities at fair value using the Black-Scholes option pricing model, and the changes in fair value are immediately recorded as a component of other (expense) income in the Condensed Consolidated Statements of Operations, as the derivatives had not been formally designated as hedges for accounting purposes in accordance with ASC 815.</t>
  </si>
  <si>
    <t>New Accounting Pronouncements</t>
  </si>
  <si>
    <t>New Accounting Pronouncements
In May 2014, the FASB issued ASU No. 2014-09, Revenue from Contracts with Customers (“ASU 2014-09”), which supersedes the revenue recognition requirements in ASC Topic 605, Revenue Recognition ,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The Company is currently evaluating the potential impact that ASU 2014-09 may have on its financial position and results of operations.
In April 2015, the FASB issued ASU No. 2015-05, Customer’s Accounting for Fees Paid in a Cloud Computing Arrangement , which amends ASC Topic 350, Intangibles — Goodwill and Other — Internal Use Software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amendments are effective for fiscal years, and interim periods within those years, beginning after December 15, 2015 and may be applied on either a prospective or retrospective basis. Early adoption is not permitted. The Company does not expect adoption of this standard to have a significant impact on the Company’s financial position or results of operations.
The Company did not adopt any other new accounting pronouncements during the three or nine months ended September 30, 2015 that had a material effect on the Company’s condensed consolidated financial statements.</t>
  </si>
  <si>
    <t>Net Loss Per Share (Tables)</t>
  </si>
  <si>
    <t>Schedule of potentially dilutive securities that have been excluded from computation of diluted weighted average shares outstanding</t>
  </si>
  <si>
    <t>The following table sets forth potential common shares subject to repurchase and issuable upon the exercise of outstanding options, the exercise of the Note Hedge Warrants, the vesting of restricted stock units and the conversion of the 2022 Notes, all of which have been excluded from the computation of diluted weighted average shares outstanding as their effect would be anti-dilutive (in thousands):
Nine Months Ended
September 30,
2015
2014
Options to purchase common stock
Shares subject to repurchase
Restricted stock units
—
Note hedge warrants
—
2022 Notes
—</t>
  </si>
  <si>
    <t>Collaboration and License Agreements (Tables)</t>
  </si>
  <si>
    <t>Schedule of revenue attributable to transactions from collaboration and license arrangements</t>
  </si>
  <si>
    <t>The following table provides amounts included in the Company’s consolidated statements of operations as collaborative arrangements revenue attributable to transactions from these arrangements (in thousands):
Three Months Ended
Nine Months Ended
September 30,
September 30,
2015
2014
2015
2014
Allergan plc
$
$
$
$
AstraZeneca AB
Almirall, S.A.
Astellas Pharma Inc.
Exact Sciences Corp.
—
—
Total collaborative arrangements revenue
$
$
$
$</t>
  </si>
  <si>
    <t>Schedule of amounts recorded for commercial efforts related to LIZNESS</t>
  </si>
  <si>
    <t>The following table presents the amounts recorded by the Company for commercial efforts related to LINZESS in the U.S. in the three and nine months ended September 30, 2015 and 2014 (in thousands):
Three Months Ended
Nine Months Ended
September 30,
September 30,
2015
2014
2015
2014
Collaborative arrangements revenue (1) (2)
$
$
$
$
Selling, general and administrative costs incurred by the Company (1)
)
)
)
)
The Company’s share of net profit
$
$
$
$
)
(1)
Includes only collaborative arrangement revenue or selling, general and administrative costs attributable to the cost-sharing arrangement with Allergan .
(2)
Includes a net profit share adjustment payable to Allergan of approximately $2.4 million recorded during the nine months ended September 30, 2015. Also includes a net profit share adjustment received from Allergan of approximately $2.3 million recorded during the nine months ended September 30, 2014, as described above.</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September 30, 2015
Quoted Prices in Active Markets for Identical Assets (Level 1)
Significant Other Observable Inputs (Level 2)
Significant Unobservable Inputs (Level 3)
Assets:
Cash and cash equivalents:
Money market funds
$
$
$
—
$
—
U.S. government-sponsored securities
—
—
Available-for-sale securities:
U.S. Treasury securities
—
—
U.S. government-sponsored securities
—
—
Convertible note hedges
—
—
Total assets
Liabilities:
Note hedge warrants
—
—
Total liabilities
—
—
Total assets and liabilities measured at fair value
$
$
$
$
Fair Value Measurements at Reporting Date Using
December 31, 2014
Quoted Prices in Active Markets for Identical Assets (Level 1)
Significant Other Observable Inputs (Level 2)
Significant Unobservable Inputs (Level 3)
Assets:
Cash and cash equivalents:
Money market funds
$
$
$
—
$
—
Available-for-sale securities:
U.S. Treasury securities
—
—
U.S. government-sponsored securities
—
—
Total assets measured at fair value
$
$
$
$
—</t>
  </si>
  <si>
    <t>Schedule of assumptions used in fair market valuations</t>
  </si>
  <si>
    <t>Convertible Note Hedges
Note Hedge Warrants
Risk-free interest rate (1)
%
%
Time to maturity
Stock price (2)
$
$
Strike price (3)
$
$
Common stock volatility (4)
%
%
Dividend yield
—
%
—
%
(1)
Based on U.S. Treasury Curve.
(2)
The closing price of the Company’s common stock on the last trading day of the quarter.
(3)
As per agreement.
(4)
Selected volatility based on historical volatility and implied volatility.</t>
  </si>
  <si>
    <t>Schedule of the change in Level 3 convertible note derivatives</t>
  </si>
  <si>
    <t>Convertible Note Hedges
Note Hedge Warrants
Balance at December 31, 2014
$
—
$
—
Issuance of note hedge warrants
—
)
Purchase of convertible note hedges
—
Change in fair value, recorded as a component of loss on derivatives
)
Balance at September 30, 2015
$
$
)</t>
  </si>
  <si>
    <t>Available-for-Sale Securities (Tables)</t>
  </si>
  <si>
    <t>Schedule of summary of available-for-sale securities</t>
  </si>
  <si>
    <t>The following tables summarize the available-for-sale securities held at September 30, 2015 and December 31, 2014 (in thousands):
Amortized Cost
Gross Unrealized Gains
Gross Unrealized Losses
Fair Value
September 30, 2015
U.S. Treasury securities
$
$
$
—
$
U.S. government-sponsored securities
)
Total
$
$
$
)
$
Amortized Cost
Gross Unrealized Gains
Gross Unrealized Losses
Fair Value
December 31, 2014
U.S. Treasury securities
$
$
$
—
$
U.S. government-sponsored securities
)
Total
$
$
$
)
$</t>
  </si>
  <si>
    <t>Inventory (Tables)</t>
  </si>
  <si>
    <t>Schedule of Inventory</t>
  </si>
  <si>
    <t>Inventory consisted of the following (in thousands):
September 30, 2015
December 31, 2014
Raw materials
$
—
$</t>
  </si>
  <si>
    <t>Property and Equipment (Tables)</t>
  </si>
  <si>
    <t>Schedule of property and equipment</t>
  </si>
  <si>
    <t>Property and equipment, net consisted of the following (in thousands):
September 30, 2015
December 31, 2014
Manufacturing equipment
$
$
Laboratory equipment
Computer and office equipment
Furniture and fixtures
Software
Construction in process
Leased vehicles
Leasehold improvements
Less accumulated depreciation and amortization
)
)
$
$</t>
  </si>
  <si>
    <t>Accrued Expenses and Other Current Liabilities (Tables)</t>
  </si>
  <si>
    <t>Schedule of accrued expenses and other current liabilities</t>
  </si>
  <si>
    <t>Accrued expenses and other current liabilities consisted of the following (in thousands):
September 30, 2015
December 31, 2014
Salaries and benefits
$
$
Professional fees
Accrued interest
Accrued loss on non-cancellable purchase commitments
—
Other
$
$</t>
  </si>
  <si>
    <t>Notes Payable (Tables)</t>
  </si>
  <si>
    <t>Schedule of outstanding Convertible Note</t>
  </si>
  <si>
    <t>The Company’s outstanding Convertible Note balances as of September 30, 2015 consisted of the following (in thousands):
Liability component:
Principal
$
Less: unamortized debt discount
)
Net carrying amount
$
Equity component
$</t>
  </si>
  <si>
    <t>Schedule of interest expense related to Convertible Notes</t>
  </si>
  <si>
    <t>The following table sets forth total interest expense recognized related to the 2022 Notes during the three and nine months ended September 30, 2015 (in thousands):
Three Months Ended
Nine Months Ended
September 30, 2015
September 30, 2015
Contractual interest expense
$
$
Amortization of debt issuance costs
Amortization of debt discount
Total interest expense
$
$</t>
  </si>
  <si>
    <t>Schedule of redemption price as percentage of outstanding principal balance</t>
  </si>
  <si>
    <t>Payment Dates
Redemption Percentage
From and including January 1, 2015 to and including December 31, 2015
%
From and including January 1, 2016 to and including December 31, 2016
%
From and including January 1, 2017 and thereafter
%</t>
  </si>
  <si>
    <t>Employee Stock Benefit Plans (Tables)</t>
  </si>
  <si>
    <t>Share-based compensation expense reflected in the condensed consolidated statements of operations</t>
  </si>
  <si>
    <t>The following table summarizes share-based compensation expense reflected in the condensed consolidated statements of operations for the three and nine months ended September 30, 2015 and 2014 (in thousands):
Three Months Ended
Nine Months Ended
September 30,
September 30,
2015
2014
2015
2014
Research and development
$
$
$
$
Selling, general and administrative
$
$
$
$</t>
  </si>
  <si>
    <t>Summary of stock option activity</t>
  </si>
  <si>
    <t>Number of Shares
Weighted-Average Exercise Price
(in thousands)
Outstanding at December 31, 2014
$
Granted
Exercised
)
Cancelled
)
Outstanding at September 30, 2015
$</t>
  </si>
  <si>
    <t>Schedule of weighted-average assumptions used to estimate the fair value of the stock options using the Black-Scholes option-pricing model</t>
  </si>
  <si>
    <t>Three Months Ended
Nine Months Ended
September 30,
September 30,
2015
2014
2015
2014
Expected volatility
%
%
%
%
Expected term (in years)
Risk-free interest rate
%
%
%
%
Expected dividend yield
—
%
—
%
—
%
—
%</t>
  </si>
  <si>
    <t>Summary of RSU activity</t>
  </si>
  <si>
    <t>Number of Shares
Weighted- Average Fair Value
(in thousands)
Unvested as of December 31, 2014
—
—
Granted
$
Vested
—
—
Forfeited
)
Unvested as of September 30, 2015
$</t>
  </si>
  <si>
    <t>Nature of Business (Details) $ in Thousands</t>
  </si>
  <si>
    <t>1 Months Ended</t>
  </si>
  <si>
    <t>Oct. 31, 2015</t>
  </si>
  <si>
    <t>Jun. 30, 2015USD ($)shares</t>
  </si>
  <si>
    <t>Sep. 30, 2015USD ($)</t>
  </si>
  <si>
    <t>Dec. 31, 2014USD ($)</t>
  </si>
  <si>
    <t>Jan. 31, 2013USD ($)</t>
  </si>
  <si>
    <t>Dosage of linaclotide evaluated in adult patients during Phase III clinical trial with Actavis (in mcg)</t>
  </si>
  <si>
    <t>Approved Dosage of linaclotide evaluated in adult patients during Phase III clinical trial with Actavis (in mcg)</t>
  </si>
  <si>
    <t>Deferred Finance Costs</t>
  </si>
  <si>
    <t>Net proceeds received</t>
  </si>
  <si>
    <t>Convertible notes, bond hedge warrants issued | shares</t>
  </si>
  <si>
    <t>Accounting Standards Update 2015-03 | New Accounting Pronouncement, Early Adoption, Effect</t>
  </si>
  <si>
    <t>Convertible Senior Notes</t>
  </si>
  <si>
    <t>Annual interest rate of notes (as a percent)</t>
  </si>
  <si>
    <t>2.25%</t>
  </si>
  <si>
    <t>PhaRMA Notes</t>
  </si>
  <si>
    <t>Aggregate principal amount of notes issued</t>
  </si>
  <si>
    <t>11.00%</t>
  </si>
  <si>
    <t>2.25% Convertible Senior Notes due in 2022 | Convertible Senior Notes</t>
  </si>
  <si>
    <t>Fees and expenses</t>
  </si>
  <si>
    <t>Net Loss Per Share (Details) - USD ($) $ in Millions</t>
  </si>
  <si>
    <t>Jun. 30, 2015</t>
  </si>
  <si>
    <t>Potentially dilutive securities</t>
  </si>
  <si>
    <t>Total potentially dilutive securities excluded from the computation of diluted weighted average shares outstanding (in shares)</t>
  </si>
  <si>
    <t>Note hedge warrants | Class A common stockholders</t>
  </si>
  <si>
    <t>Convertible notes, bond hedge warrants issued</t>
  </si>
  <si>
    <t>Options to purchase common stock</t>
  </si>
  <si>
    <t>Shares subject to repurchase</t>
  </si>
  <si>
    <t>Restricted stock units</t>
  </si>
  <si>
    <t>2.25% Convertible Senior Notes due in 2022</t>
  </si>
  <si>
    <t>Collaboration and License Agreements (Details) $ in Thousands</t>
  </si>
  <si>
    <t>Nov. 13, 2009USD ($)shares</t>
  </si>
  <si>
    <t>Sep. 01, 2009shares</t>
  </si>
  <si>
    <t>Oct. 31, 2012USD ($)</t>
  </si>
  <si>
    <t>Sep. 30, 2012USD ($)</t>
  </si>
  <si>
    <t>Nov. 30, 2010USD ($)</t>
  </si>
  <si>
    <t>Nov. 30, 2009USD ($)</t>
  </si>
  <si>
    <t>May. 31, 2009USD ($)</t>
  </si>
  <si>
    <t>Apr. 30, 2009USD ($)</t>
  </si>
  <si>
    <t>Sep. 30, 2007USD ($)</t>
  </si>
  <si>
    <t>Sep. 30, 2014USD ($)</t>
  </si>
  <si>
    <t>Sep. 30, 2015USD ($)item</t>
  </si>
  <si>
    <t>Dec. 31, 2012USD ($)</t>
  </si>
  <si>
    <t>Mar. 31, 2015USD ($)</t>
  </si>
  <si>
    <t>Total collaborative arrangements revenue</t>
  </si>
  <si>
    <t>Net amounts receivable from third party</t>
  </si>
  <si>
    <t>Allergan Plc | Collaborative arrangement | Development milestones</t>
  </si>
  <si>
    <t>Number of milestones achieved under collaboration agreement | item</t>
  </si>
  <si>
    <t>Allergan Plc | Collaborative arrangements</t>
  </si>
  <si>
    <t>Net profit share adjustment payable</t>
  </si>
  <si>
    <t>Net profit share adjustment received</t>
  </si>
  <si>
    <t>Up-front fee received</t>
  </si>
  <si>
    <t>Equity investment in the entity's capital stock</t>
  </si>
  <si>
    <t>Asset value for contingent equity investment by collaborative party recorded at inception of agreement</t>
  </si>
  <si>
    <t>Incremental deferred revenue related to contingent equity investment</t>
  </si>
  <si>
    <t>Net cost sharing offset or incremental expense related to research and development expense</t>
  </si>
  <si>
    <t>[1],[2]</t>
  </si>
  <si>
    <t>Selling, general and administrative costs incurred by the Company</t>
  </si>
  <si>
    <t>[2]</t>
  </si>
  <si>
    <t>The Company's share of net profit</t>
  </si>
  <si>
    <t>Allergan Plc | Collaborative arrangements | Convertible preferred stock (Note 11)</t>
  </si>
  <si>
    <t>Issuance of Convertible preferred stock (in shares) | shares</t>
  </si>
  <si>
    <t>Allergan Plc | Collaborative arrangements | Development and sales milestones</t>
  </si>
  <si>
    <t>Cumulative license fees and development milestone payments received</t>
  </si>
  <si>
    <t>Allergan Plc | Collaborative arrangements | Development milestones</t>
  </si>
  <si>
    <t>Milestone payment received</t>
  </si>
  <si>
    <t>Allergan Plc | Collaborative arrangements | Commercialization milestone</t>
  </si>
  <si>
    <t>Percentage of net profit from commercialization</t>
  </si>
  <si>
    <t>50.00%</t>
  </si>
  <si>
    <t>Percentage of net loss from commercialization</t>
  </si>
  <si>
    <t>Allergan Plc | Collaborative arrangements | Maximum | Sales milestones</t>
  </si>
  <si>
    <t>Milestone payment due upon the first commercial launch in each of the five major European Union countries</t>
  </si>
  <si>
    <t>Allergan Plc | Co-promotion</t>
  </si>
  <si>
    <t>Number of health care practitioners (in practitioners)</t>
  </si>
  <si>
    <t>Allergan Plc | Co-promotion | Maximum | Sales milestones</t>
  </si>
  <si>
    <t>Milestone payment to be received by company upon milestone achievement</t>
  </si>
  <si>
    <t>AstraZeneca | Collaborative arrangement</t>
  </si>
  <si>
    <t>AstraZeneca | Collaborative arrangements</t>
  </si>
  <si>
    <t>AstraZeneca | Collaborative arrangements | Sales milestones</t>
  </si>
  <si>
    <t>AstraZeneca | Collaborative arrangements | Commercialization milestone</t>
  </si>
  <si>
    <t>55.00%</t>
  </si>
  <si>
    <t>Almirall, S.A. | Collaborative arrangements</t>
  </si>
  <si>
    <t>Royalty revenue</t>
  </si>
  <si>
    <t>Almirall, S.A. | Collaborative arrangements | Convertible preferred stock (Note 11)</t>
  </si>
  <si>
    <t>Almirall, S.A. | Collaborative arrangements | Development milestones</t>
  </si>
  <si>
    <t>Astellas Pharma Inc. | Collaborative arrangement</t>
  </si>
  <si>
    <t>Astellas Pharma Inc. | Collaborative arrangements</t>
  </si>
  <si>
    <t>Exact Sciences Corp. | Collaborative arrangements</t>
  </si>
  <si>
    <t>Canada and Mexico | Allergan Plc | Collaborative arrangements</t>
  </si>
  <si>
    <t>[1]</t>
  </si>
  <si>
    <t>Includes a net profit share adjustment payable to Allergan of approximately $2.4 million recorded during the nine months ended September 30, 2015. Also includes a net profit share adjustment received from Allergan of approximately $2.3 million recorded during the nine months ended September 30, 2014, as described above.</t>
  </si>
  <si>
    <t>Includes only collaborative arrangement revenue or selling, general and administrative costs attributable to the cost-sharing arrangement with Allergan.</t>
  </si>
  <si>
    <t>Collaboration and License Agreements (Details 2) $ in Thousands</t>
  </si>
  <si>
    <t>Jun. 30, 2014USD ($)</t>
  </si>
  <si>
    <t>Mar. 31, 2014USD ($)</t>
  </si>
  <si>
    <t>Jun. 30, 2013USD ($)item</t>
  </si>
  <si>
    <t>Oct. 31, 2015USD ($)</t>
  </si>
  <si>
    <t>Feb. 28, 2014USD ($)</t>
  </si>
  <si>
    <t>Up-front fee received, net</t>
  </si>
  <si>
    <t>Number of major European Union countries | item</t>
  </si>
  <si>
    <t>Number of major European Union countries in which commercial launch occurred | item</t>
  </si>
  <si>
    <t>Revenue recognized from sale of API</t>
  </si>
  <si>
    <t>Revenue recognized in commercial launch milestones</t>
  </si>
  <si>
    <t>Revenue recognized in royalty payments</t>
  </si>
  <si>
    <t>Almirall, S.A. | Collaborative arrangements | Development and sales milestones</t>
  </si>
  <si>
    <t>Maximum contingent equity and milestone payments to be received</t>
  </si>
  <si>
    <t>Milestone payment received, net of foreign withholding taxes</t>
  </si>
  <si>
    <t>Total milestone payment due upon the first commercial launch in all major European Union countries</t>
  </si>
  <si>
    <t>Almirall, S.A. | Collaborative arrangements | Development milestones | Convertible preferred stock (Note 11)</t>
  </si>
  <si>
    <t>Contingent equity investment to be received form forward purchase contract</t>
  </si>
  <si>
    <t>Almirall, S.A. | Collaborative arrangements | Amended Development Milestones</t>
  </si>
  <si>
    <t>Milestones, net of foreign tax withholdings</t>
  </si>
  <si>
    <t>Almirall S A and Allergan Plc | Collaborative arrangements</t>
  </si>
  <si>
    <t>Remaining milestone payment due upon the amendment to the license agreement</t>
  </si>
  <si>
    <t>Collaboration and License Agreements (Details 3) $ in Thousands</t>
  </si>
  <si>
    <t>11 Months Ended</t>
  </si>
  <si>
    <t>Mar. 31, 2013</t>
  </si>
  <si>
    <t>Estimated development period prior to assessment</t>
  </si>
  <si>
    <t>115 months</t>
  </si>
  <si>
    <t>Estimated development period</t>
  </si>
  <si>
    <t>85 months</t>
  </si>
  <si>
    <t>Revenue recognized as a result of revised estimate of development period</t>
  </si>
  <si>
    <t>Up-front license fee revenue recognized</t>
  </si>
  <si>
    <t>Up-front license fee deferred</t>
  </si>
  <si>
    <t>Astellas Pharma Inc. | Collaborative arrangements | Additional development milestones</t>
  </si>
  <si>
    <t>Total number of milestone payments to be received (in payments)</t>
  </si>
  <si>
    <t>Astellas Pharma Inc. | Collaborative arrangements | Additional development milestones | Maximum</t>
  </si>
  <si>
    <t>Total milestone payments to be received</t>
  </si>
  <si>
    <t>Astellas Pharma Inc. | Collaborative arrangements | Phase 3 milestones</t>
  </si>
  <si>
    <t>Revenue recognized over the remaining development period</t>
  </si>
  <si>
    <t>Astellas Pharma Inc. | Collaborative arrangements | Japanese NDA equivalent filing milestone</t>
  </si>
  <si>
    <t>Astellas Pharma Inc. | Collaborative arrangements | Approval of Japanese NDA equivalent filing milestone</t>
  </si>
  <si>
    <t>Collaboration and License Agreements (Details 4) - USD ($) $ in Thousands</t>
  </si>
  <si>
    <t>Mar. 31, 2015</t>
  </si>
  <si>
    <t>Aug. 31, 2014</t>
  </si>
  <si>
    <t>Oct. 31, 2012</t>
  </si>
  <si>
    <t>Total revenues</t>
  </si>
  <si>
    <t>Collaborative arrangements revenue earned</t>
  </si>
  <si>
    <t>Prior notice period to terminate the agreement</t>
  </si>
  <si>
    <t>180 days</t>
  </si>
  <si>
    <t>Additional budget for activities supporting the development of linaclotide</t>
  </si>
  <si>
    <t>Total amount of non-contingent arrangement consideration</t>
  </si>
  <si>
    <t>Percentage of costs of clinical trial material supply services and research, development and regulatory activities allocated</t>
  </si>
  <si>
    <t>Amount of arrangement consideration for clinical trial material supply services and research, development and regulatory activities</t>
  </si>
  <si>
    <t>Discount rate utilized in analysis (as a percent)</t>
  </si>
  <si>
    <t>11.50%</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Exact Sciences Corp | Co-promotion</t>
  </si>
  <si>
    <t>Initial term of agreement</t>
  </si>
  <si>
    <t>1 year</t>
  </si>
  <si>
    <t>Period following termination of agreement during which the reduced royalties will be paid</t>
  </si>
  <si>
    <t>Exact Sciences Corp | Co-promotion | Maximum</t>
  </si>
  <si>
    <t>Reimbursement of revenue</t>
  </si>
  <si>
    <t>Collaboration and License Agreements (Details 5) $ in Thousands</t>
  </si>
  <si>
    <t>Research and development expense</t>
  </si>
  <si>
    <t>Other Collaboration and License Agreements</t>
  </si>
  <si>
    <t>Aggregate up-front fee paid</t>
  </si>
  <si>
    <t>Contingent milestone payable per product, maximum</t>
  </si>
  <si>
    <t>Other Collaboration and License Agreements | Sales milestones</t>
  </si>
  <si>
    <t>Contingent milestone payable per product</t>
  </si>
  <si>
    <t>Other Collaboration and License Agreements | Development milestones</t>
  </si>
  <si>
    <t>Contingent milestone payable</t>
  </si>
  <si>
    <t>Milestone payment</t>
  </si>
  <si>
    <t>Other Collaboration and License Agreements | Regulatory milestones</t>
  </si>
  <si>
    <t>Co-promotion | Allergan Plc</t>
  </si>
  <si>
    <t>Fair Value of Financial Instruments (Details) - USD ($) $ in Thousands</t>
  </si>
  <si>
    <t>Jan. 31, 2013</t>
  </si>
  <si>
    <t>Description</t>
  </si>
  <si>
    <t>Fair Value Transfer Between Measurement Levels</t>
  </si>
  <si>
    <t>Aggregate principal amount of notes issued in private placement</t>
  </si>
  <si>
    <t>Annual cash interest rate</t>
  </si>
  <si>
    <t>PhaRMA Notes | 11% PhaRMA Notes</t>
  </si>
  <si>
    <t>Convertible Senior Notes | 2.25% Convertible Senior Notes due in 2022</t>
  </si>
  <si>
    <t>Significant Other Observable Inputs (Level 2) | Convertible Senior Notes | 2.25% Convertible Senior Notes due in 2022</t>
  </si>
  <si>
    <t>Estimated fair value</t>
  </si>
  <si>
    <t>Significant Unobservable Inputs (Level 3) | PhaRMA Notes | 11% PhaRMA Notes</t>
  </si>
  <si>
    <t>Recurring basis | Fair Value</t>
  </si>
  <si>
    <t>Total liabilities</t>
  </si>
  <si>
    <t>Total assets and liabilities measured at fair value</t>
  </si>
  <si>
    <t>Recurring basis | Fair Value | Convertible Note Hedges</t>
  </si>
  <si>
    <t>Recurring basis | Note hedge warrants | Fair Value</t>
  </si>
  <si>
    <t>Recurring basis | Money market funds | Fair Value</t>
  </si>
  <si>
    <t>Recurring basis | U.S. Treasury securities | Fair Value</t>
  </si>
  <si>
    <t>Recurring basis | U.S. government-sponsored securities | Fair Value</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Recurring basis | Significant Unobservable Inputs (Level 3)</t>
  </si>
  <si>
    <t>Recurring basis | Significant Unobservable Inputs (Level 3) | Convertible Note Hedges</t>
  </si>
  <si>
    <t>Recurring basis | Significant Unobservable Inputs (Level 3) | Note hedge warrants</t>
  </si>
  <si>
    <t>Fair Value of Financial Instruments (Details 2) $ / shares in Units, $ in Thousands</t>
  </si>
  <si>
    <t>Sep. 30, 2015USD ($)$ / shares</t>
  </si>
  <si>
    <t>Changes in fair value</t>
  </si>
  <si>
    <t>Issuance of note hedge warrants</t>
  </si>
  <si>
    <t>Note hedge warrants | Significant Unobservable Inputs (Level 3)</t>
  </si>
  <si>
    <t>Derivative Instrument Detail [Abstract]</t>
  </si>
  <si>
    <t>Risk-free interest rate (as a percent)</t>
  </si>
  <si>
    <t>1.80%</t>
  </si>
  <si>
    <t>Time to maturity</t>
  </si>
  <si>
    <t>7 years 3 months 18 days</t>
  </si>
  <si>
    <t>Stock price (in dollars per share) | $ / shares</t>
  </si>
  <si>
    <t>Strike price (in dollars per share) | $ / shares</t>
  </si>
  <si>
    <t>[3]</t>
  </si>
  <si>
    <t>Common stock volatility (as a percent)</t>
  </si>
  <si>
    <t>45.00%</t>
  </si>
  <si>
    <t>[4]</t>
  </si>
  <si>
    <t>Change in fair value, recorded as a component of loss on derivatives</t>
  </si>
  <si>
    <t>Balance at end of period</t>
  </si>
  <si>
    <t>Convertible Note Hedges</t>
  </si>
  <si>
    <t>Convertible Note Hedges | Significant Unobservable Inputs (Level 3)</t>
  </si>
  <si>
    <t>1.70%</t>
  </si>
  <si>
    <t>6 years 8 months 12 days</t>
  </si>
  <si>
    <t>(1)Based on U.S. Treasury Curve.</t>
  </si>
  <si>
    <t>(2)The closing price of the Company’s common stock on the last trading day of the quarter.</t>
  </si>
  <si>
    <t>(3)  As per agreement</t>
  </si>
  <si>
    <t>(4)  Selected volatility based on historical volatility and implied volatility.</t>
  </si>
  <si>
    <t>Available-for-Sale Securities (Details)</t>
  </si>
  <si>
    <t>12 Months Ended</t>
  </si>
  <si>
    <t>Dec. 31, 2014USD ($)item</t>
  </si>
  <si>
    <t>Amortized Cost</t>
  </si>
  <si>
    <t>Gross Unrealized Gains</t>
  </si>
  <si>
    <t>Gross Unrealized Losses</t>
  </si>
  <si>
    <t>Fair Value</t>
  </si>
  <si>
    <t>Contractual maturity period, maximum</t>
  </si>
  <si>
    <t>Number of investments classified as available-for-sale securities in an unrealized loss position (in investments) | item</t>
  </si>
  <si>
    <t>Number of investments classified as available-for-sale securities in an unrealized loss position for more than twelve months (in investments) | item</t>
  </si>
  <si>
    <t>Aggregate fair value of securities none of which had been in an unrealized loss position for more than twelve months</t>
  </si>
  <si>
    <t>Proceeds from sales of available-for-sale securities</t>
  </si>
  <si>
    <t>U.S. Treasury securities</t>
  </si>
  <si>
    <t>U.S. government-sponsored securities</t>
  </si>
  <si>
    <t>Inventory (Details) $ in Thousands</t>
  </si>
  <si>
    <t>Jun. 30, 2015USD ($)</t>
  </si>
  <si>
    <t>Aug. 04, 2015USD ($)</t>
  </si>
  <si>
    <t>Number of minimum supply agreements (in agreements)</t>
  </si>
  <si>
    <t>Demand forecast period</t>
  </si>
  <si>
    <t>24 months</t>
  </si>
  <si>
    <t>Reduced forecasted purchases period</t>
  </si>
  <si>
    <t>18 months</t>
  </si>
  <si>
    <t>Write-down of inventory</t>
  </si>
  <si>
    <t>Loss on non-cancellable purchase commitments</t>
  </si>
  <si>
    <t>Accrual loss on non-cancellable purchase commitments, current</t>
  </si>
  <si>
    <t>Net realizable value</t>
  </si>
  <si>
    <t>Japan, China, Hong Kong and Macau</t>
  </si>
  <si>
    <t>Non-cancellable commercial supply purchase obligations</t>
  </si>
  <si>
    <t>Other Liabilities</t>
  </si>
  <si>
    <t>Accrual for non-cancellable purchase commitments, noncurrent</t>
  </si>
  <si>
    <t>Accrued Expenses And Other Current Liabilities</t>
  </si>
  <si>
    <t>Suppliers</t>
  </si>
  <si>
    <t>Number of suppliers (in suppliers)</t>
  </si>
  <si>
    <t>Number of amendments (in amendments)</t>
  </si>
  <si>
    <t>Allergan Plc | European market</t>
  </si>
  <si>
    <t>Property and Equipment (Details) - USD ($) $ in Thousands</t>
  </si>
  <si>
    <t>Property and equipment</t>
  </si>
  <si>
    <t>Property and equipment, gross</t>
  </si>
  <si>
    <t>Less accumulated depreciation and amortization</t>
  </si>
  <si>
    <t>Manufacturing equipment</t>
  </si>
  <si>
    <t>Laboratory equipment</t>
  </si>
  <si>
    <t>Computer and office equipment</t>
  </si>
  <si>
    <t>Furniture and fixtures</t>
  </si>
  <si>
    <t>Software</t>
  </si>
  <si>
    <t>Construction in process</t>
  </si>
  <si>
    <t>Leased vehicles</t>
  </si>
  <si>
    <t>Leasehold improvements</t>
  </si>
  <si>
    <t>Accrued Expenses and Other Current Liabilities (Details) - USD ($) $ in Thousands</t>
  </si>
  <si>
    <t>Salaries and benefits</t>
  </si>
  <si>
    <t>Professional fees</t>
  </si>
  <si>
    <t>Accrued interest</t>
  </si>
  <si>
    <t>Accrual loss on non-cancellable purchase commitments</t>
  </si>
  <si>
    <t>Other</t>
  </si>
  <si>
    <t>Total accrued expenses and other current liabilities</t>
  </si>
  <si>
    <t>Notes Payable (Details) - USD ($)</t>
  </si>
  <si>
    <t>Maximum period of the sole remedy for event failures in the Indenture</t>
  </si>
  <si>
    <t>Payments for convertible bond hedges</t>
  </si>
  <si>
    <t>Amortization period</t>
  </si>
  <si>
    <t>7 years</t>
  </si>
  <si>
    <t>Class A common stockholders | Convertible Senior Notes</t>
  </si>
  <si>
    <t>Number of trading days</t>
  </si>
  <si>
    <t>30 days</t>
  </si>
  <si>
    <t>Class A common stockholders | Maximum | Convertible Senior Notes</t>
  </si>
  <si>
    <t>20 days</t>
  </si>
  <si>
    <t>Class A common stockholders | 2.25% Convertible Senior Notes due in 2022 | Convertible Senior Notes</t>
  </si>
  <si>
    <t>Initial conversion rate, number of shares to be issued per $1000 of principal amount (in shares)</t>
  </si>
  <si>
    <t>Initial conversion price (in dollars per share)</t>
  </si>
  <si>
    <t>Approximate shares issued upon conversion (in shares)</t>
  </si>
  <si>
    <t>Principal amount used for debt instrument conversion ratio</t>
  </si>
  <si>
    <t>Minimum percentage of stock price</t>
  </si>
  <si>
    <t>130.00%</t>
  </si>
  <si>
    <t>Number of business days immediately after any five consecutive trading day period during the measurement period</t>
  </si>
  <si>
    <t>5 days</t>
  </si>
  <si>
    <t>Number of consecutive trading days before five business days during the measurement period</t>
  </si>
  <si>
    <t>Repurchase price, as percentage of principal amount, if company undergoes change of control</t>
  </si>
  <si>
    <t>100.00%</t>
  </si>
  <si>
    <t>Class A common stockholders | 2.25% Convertible Senior Notes due in 2022 | Maximum | Convertible Senior Notes</t>
  </si>
  <si>
    <t>Percentage of the trading price to the product of the sale price of the entity's common stock and the conversion rate</t>
  </si>
  <si>
    <t>98.00%</t>
  </si>
  <si>
    <t>Class A common stockholders | 2.25% Convertible Senior Notes due in 2022 | Minimum | Convertible Senior Notes</t>
  </si>
  <si>
    <t>Percentage of aggregate principal amount payable, in case of event of default</t>
  </si>
  <si>
    <t>25.00%</t>
  </si>
  <si>
    <t>Notes Payable (Details 2) - USD ($) $ in Thousands</t>
  </si>
  <si>
    <t>Liability component:</t>
  </si>
  <si>
    <t>Contractual interest expense</t>
  </si>
  <si>
    <t>Amortization of debt issuance costs</t>
  </si>
  <si>
    <t>Amortization of debt discount</t>
  </si>
  <si>
    <t>Total interest expense</t>
  </si>
  <si>
    <t>Principal</t>
  </si>
  <si>
    <t>Less: unamortized debt discount</t>
  </si>
  <si>
    <t>Net carrying amount</t>
  </si>
  <si>
    <t>Equity component</t>
  </si>
  <si>
    <t>Debt Issuance Cost</t>
  </si>
  <si>
    <t>Debt issuance costs allocated to equity components</t>
  </si>
  <si>
    <t>Debt issuance costs allocated to liability components</t>
  </si>
  <si>
    <t>Debt instrument term</t>
  </si>
  <si>
    <t>Effective interest rate on liability components</t>
  </si>
  <si>
    <t>9.34%</t>
  </si>
  <si>
    <t>Notes Payable (Details 3) $ / shares in Units, $ in Thousands</t>
  </si>
  <si>
    <t>Sep. 30, 2015USD ($)$ / sharesshares</t>
  </si>
  <si>
    <t>Long-term asset</t>
  </si>
  <si>
    <t>Long-term liability</t>
  </si>
  <si>
    <t>Convertible Note Hedge</t>
  </si>
  <si>
    <t>Issuance cost</t>
  </si>
  <si>
    <t>Convertible Note Hedge | Class A common stockholders</t>
  </si>
  <si>
    <t>Convertible notes, shares issued | shares</t>
  </si>
  <si>
    <t>Convertible notes, share price (in dollars per share) | $ / shares</t>
  </si>
  <si>
    <t>Convertible notes, bond hedge warrants strike price (in dollars per share) | $ / shares</t>
  </si>
  <si>
    <t>Number of trading days for exercise of warrants</t>
  </si>
  <si>
    <t>150 days</t>
  </si>
  <si>
    <t>Notes Payable (Details 4) - USD ($) $ in Thousands</t>
  </si>
  <si>
    <t>Mar. 15, 2014</t>
  </si>
  <si>
    <t>Jan. 04, 2013</t>
  </si>
  <si>
    <t>Estimated principal payments</t>
  </si>
  <si>
    <t>Principal payment</t>
  </si>
  <si>
    <t>Percentage of net sales of LINZESS considered to determine quarterly payments on the notes</t>
  </si>
  <si>
    <t>7.50%</t>
  </si>
  <si>
    <t>Upfront cash proceeds</t>
  </si>
  <si>
    <t>Discount on issuance of debt</t>
  </si>
  <si>
    <t>Debt issuance costs capitalized</t>
  </si>
  <si>
    <t>PhaRMA Notes | From and including January 1, 2015 to and including December 31, 2015</t>
  </si>
  <si>
    <t>Payment start date</t>
  </si>
  <si>
    <t>Jan. 1,
		2015</t>
  </si>
  <si>
    <t>Payment end date</t>
  </si>
  <si>
    <t>Dec. 31,
		2015</t>
  </si>
  <si>
    <t>Redemption Percentage</t>
  </si>
  <si>
    <t>105.50%</t>
  </si>
  <si>
    <t>PhaRMA Notes | From and including January 1, 2016 to and including December 31, 2016</t>
  </si>
  <si>
    <t>Jan. 1,
		2016</t>
  </si>
  <si>
    <t>Dec. 31,
		2016</t>
  </si>
  <si>
    <t>102.75%</t>
  </si>
  <si>
    <t>PhaRMA Notes | From and including January 1, 2017 and thereafter</t>
  </si>
  <si>
    <t>Jan. 1,
		2017</t>
  </si>
  <si>
    <t>Employee Stock Benefit Plans (Details) - USD ($) $ in Thousands</t>
  </si>
  <si>
    <t>Share-based compensation is reflected in the condensed consolidated statements of operations</t>
  </si>
  <si>
    <t>Share-based compensation</t>
  </si>
  <si>
    <t>Employee Stock Benefit Plans (Details 2) - Options to purchase common stock - $ / shares shares in Thousands</t>
  </si>
  <si>
    <t>Number of Shares</t>
  </si>
  <si>
    <t>Outstanding at the beginning of the period (in shares)</t>
  </si>
  <si>
    <t>Granted (in shares)</t>
  </si>
  <si>
    <t>Exercised (in shares)</t>
  </si>
  <si>
    <t>Cancelled (in shares)</t>
  </si>
  <si>
    <t>Outstanding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Weighted-average assumptions used to estimate the fair value of the stock options using the Black-Scholes option-pricing model</t>
  </si>
  <si>
    <t>Expected volatility (as a percent)</t>
  </si>
  <si>
    <t>46.10%</t>
  </si>
  <si>
    <t>47.80%</t>
  </si>
  <si>
    <t>46.90%</t>
  </si>
  <si>
    <t>Expected term</t>
  </si>
  <si>
    <t>6 years</t>
  </si>
  <si>
    <t>6 years 1 month 6 days</t>
  </si>
  <si>
    <t>1.90%</t>
  </si>
  <si>
    <t>Employee Stock Benefit Plans (Details 3) - Restricted stock units</t>
  </si>
  <si>
    <t>Sep. 30, 2015$ / sharesshares</t>
  </si>
  <si>
    <t>Restricted Stock</t>
  </si>
  <si>
    <t>Common stock receivable per option exercised (in shares)</t>
  </si>
  <si>
    <t>Vesting percentage</t>
  </si>
  <si>
    <t>Summary of unvested shares of restricted stock, shares</t>
  </si>
  <si>
    <t>Forfeited (in shares)</t>
  </si>
  <si>
    <t>Summary of unvested shares of restricted stock, weighted-average fair value</t>
  </si>
  <si>
    <t>Granted (in dollars per share) | $ / shares</t>
  </si>
  <si>
    <t>Forfeited (in dollars per share) | $ / shares</t>
  </si>
  <si>
    <t>Outstanding at the end of the period (in dollars per share) | $ / shares</t>
  </si>
  <si>
    <t>Related Party Transactions (Details) $ in Millions</t>
  </si>
  <si>
    <t>Nov. 30, 2009shares</t>
  </si>
  <si>
    <t>Sep. 30, 2009shares</t>
  </si>
  <si>
    <t>Preferred stock conversion basis</t>
  </si>
  <si>
    <t>Allergan Plc</t>
  </si>
  <si>
    <t>Accounts receivable | $</t>
  </si>
  <si>
    <t>Allergan Plc | Convertible preferred stock (Note 11)</t>
  </si>
  <si>
    <t>Issuance of Convertible preferred stock (in shares)</t>
  </si>
  <si>
    <t>Almirall, S.A. | Convertible preferred stock (Note 11)</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c t="s" r="B3" s="3">
        <v>5</v>
      </c>
    </row>
    <row spans="1:3" r="4">
      <c t="s" r="A4" s="3">
        <v>6</v>
      </c>
      <c t="n" r="B4" s="4">
        <v>1446847</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8</v>
      </c>
    </row>
    <row spans="1:3" r="11">
      <c t="s" r="A11" s="3">
        <v>19</v>
      </c>
      <c t="n" r="B11" s="4">
        <v>2015</v>
      </c>
    </row>
    <row spans="1:3" r="12">
      <c t="s" r="A12" s="3">
        <v>20</v>
      </c>
      <c t="s" r="B12" s="5">
        <v>21</v>
      </c>
    </row>
    <row spans="1:3" r="13">
      <c t="s" r="A13" s="3">
        <v>22</v>
      </c>
    </row>
    <row spans="1:3" r="14">
      <c t="s" r="A14" s="3">
        <v>23</v>
      </c>
      <c t="n" r="C14" s="4">
        <v>126987217</v>
      </c>
    </row>
    <row spans="1:3" r="15">
      <c t="s" r="A15" s="3">
        <v>24</v>
      </c>
    </row>
    <row spans="1:3" r="16">
      <c t="s" r="A16" s="3">
        <v>23</v>
      </c>
      <c t="n" r="C16" s="4">
        <v>15795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2</v>
      </c>
      <c t="s" r="B1" s="2">
        <v>1</v>
      </c>
    </row>
    <row spans="1:2" r="2">
      <c t="s" r="B2" s="2">
        <v>2</v>
      </c>
    </row>
    <row spans="1:2" r="3">
      <c t="s" r="A3" s="6">
        <v>142</v>
      </c>
    </row>
    <row spans="1:2" r="4">
      <c t="s" r="A4" s="3">
        <v>142</v>
      </c>
      <c t="s" r="B4" s="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6">
        <v>144</v>
      </c>
    </row>
    <row spans="1:2" r="4">
      <c t="s" r="A4" s="3">
        <v>144</v>
      </c>
      <c t="s" r="B4" s="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32</v>
      </c>
      <c t="s" r="B1" s="2">
        <v>1</v>
      </c>
    </row>
    <row spans="1:2" r="2">
      <c t="s" r="B2" s="2">
        <v>2</v>
      </c>
    </row>
    <row spans="1:2" r="3">
      <c t="s" r="A3" s="6">
        <v>32</v>
      </c>
    </row>
    <row spans="1:2" r="4">
      <c t="s" r="A4" s="3">
        <v>32</v>
      </c>
      <c t="s" r="B4" s="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7</v>
      </c>
      <c t="s" r="B1" s="2">
        <v>1</v>
      </c>
    </row>
    <row spans="1:2" r="2">
      <c t="s" r="B2" s="2">
        <v>2</v>
      </c>
    </row>
    <row spans="1:2" r="3">
      <c t="s" r="A3" s="6">
        <v>147</v>
      </c>
    </row>
    <row spans="1:2" r="4">
      <c t="s" r="A4" s="3">
        <v>147</v>
      </c>
      <c t="s" r="B4" s="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9</v>
      </c>
      <c t="s" r="B1" s="2">
        <v>1</v>
      </c>
    </row>
    <row spans="1:2" r="2">
      <c t="s" r="B2" s="2">
        <v>2</v>
      </c>
    </row>
    <row spans="1:2" r="3">
      <c t="s" r="A3" s="6">
        <v>149</v>
      </c>
    </row>
    <row spans="1:2" r="4">
      <c t="s" r="A4" s="3">
        <v>149</v>
      </c>
      <c t="s" r="B4" s="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1</v>
      </c>
      <c t="s" r="B1" s="2">
        <v>1</v>
      </c>
    </row>
    <row spans="1:2" r="2">
      <c t="s" r="B2" s="2">
        <v>2</v>
      </c>
    </row>
    <row spans="1:2" r="3">
      <c t="s" r="A3" s="6">
        <v>152</v>
      </c>
    </row>
    <row spans="1:2" r="4">
      <c t="s" r="A4" s="3">
        <v>151</v>
      </c>
      <c t="s" r="B4" s="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6">
        <v>154</v>
      </c>
    </row>
    <row spans="1:2" r="4">
      <c t="s" r="A4" s="3">
        <v>154</v>
      </c>
      <c t="s" r="B4" s="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6">
        <v>156</v>
      </c>
    </row>
    <row spans="1:2" r="4">
      <c t="s" r="A4" s="3">
        <v>156</v>
      </c>
      <c t="s" r="B4" s="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8</v>
      </c>
      <c t="s" r="B1" s="2">
        <v>1</v>
      </c>
    </row>
    <row spans="1:2" r="2">
      <c t="s" r="B2" s="2">
        <v>2</v>
      </c>
    </row>
    <row spans="1:2" r="3">
      <c t="s" r="A3" s="6">
        <v>158</v>
      </c>
    </row>
    <row spans="1:2" r="4">
      <c t="s" r="A4" s="3">
        <v>158</v>
      </c>
      <c t="s" r="B4" s="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6">
        <v>136</v>
      </c>
    </row>
    <row spans="1:2" r="4">
      <c t="s" r="A4" s="3">
        <v>161</v>
      </c>
      <c t="s" r="B4" s="3">
        <v>162</v>
      </c>
    </row>
    <row spans="1:2" r="5">
      <c t="s" r="A5" s="3">
        <v>163</v>
      </c>
      <c t="s" r="B5" s="3">
        <v>164</v>
      </c>
    </row>
    <row spans="1:2" r="6">
      <c t="s" r="A6" s="3">
        <v>165</v>
      </c>
      <c t="s" r="B6" s="3">
        <v>166</v>
      </c>
    </row>
    <row spans="1:2" r="7">
      <c t="s" r="A7" s="3">
        <v>167</v>
      </c>
      <c t="s" r="B7" s="3">
        <v>168</v>
      </c>
    </row>
    <row spans="1:2" r="8">
      <c t="s" r="A8" s="3">
        <v>169</v>
      </c>
      <c t="s" r="B8" s="3">
        <v>170</v>
      </c>
    </row>
    <row spans="1:2" r="9">
      <c t="s" r="A9" s="3">
        <v>171</v>
      </c>
      <c t="s" r="B9" s="3">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6">
        <v>27</v>
      </c>
    </row>
    <row spans="1:3" r="3">
      <c t="s" r="A3" s="3">
        <v>28</v>
      </c>
      <c t="n" r="B3" s="7">
        <v>248077</v>
      </c>
      <c t="n" r="C3" s="7">
        <v>74297</v>
      </c>
    </row>
    <row spans="1:3" r="4">
      <c t="s" r="A4" s="3">
        <v>29</v>
      </c>
      <c t="n" r="B4" s="4">
        <v>214229</v>
      </c>
      <c t="n" r="C4" s="4">
        <v>174037</v>
      </c>
    </row>
    <row spans="1:3" r="5">
      <c t="s" r="A5" s="3">
        <v>30</v>
      </c>
      <c t="n" r="B5" s="4">
        <v>2570</v>
      </c>
      <c t="n" r="C5" s="4">
        <v>10</v>
      </c>
    </row>
    <row spans="1:3" r="6">
      <c t="s" r="A6" s="3">
        <v>31</v>
      </c>
      <c t="n" r="B6" s="4">
        <v>34401</v>
      </c>
      <c t="n" r="C6" s="4">
        <v>25829</v>
      </c>
    </row>
    <row spans="1:3" r="7">
      <c t="s" r="A7" s="3">
        <v>32</v>
      </c>
      <c t="n" r="B7" s="4">
        <v>0</v>
      </c>
      <c t="n" r="C7" s="4">
        <v>4954</v>
      </c>
    </row>
    <row spans="1:3" r="8">
      <c t="s" r="A8" s="3">
        <v>33</v>
      </c>
      <c t="n" r="B8" s="4">
        <v>6502</v>
      </c>
      <c t="n" r="C8" s="4">
        <v>9180</v>
      </c>
    </row>
    <row spans="1:3" r="9">
      <c t="s" r="A9" s="3">
        <v>34</v>
      </c>
      <c t="n" r="B9" s="4">
        <v>505779</v>
      </c>
      <c t="n" r="C9" s="4">
        <v>288307</v>
      </c>
    </row>
    <row spans="1:3" r="10">
      <c t="s" r="A10" s="3">
        <v>35</v>
      </c>
      <c t="n" r="B10" s="4">
        <v>8747</v>
      </c>
      <c t="n" r="C10" s="4">
        <v>8147</v>
      </c>
    </row>
    <row spans="1:3" r="11">
      <c t="s" r="A11" s="3">
        <v>36</v>
      </c>
      <c t="n" r="B11" s="4">
        <v>23183</v>
      </c>
      <c t="n" r="C11" s="4">
        <v>29826</v>
      </c>
    </row>
    <row spans="1:3" r="12">
      <c t="s" r="A12" s="3">
        <v>37</v>
      </c>
      <c t="n" r="B12" s="4">
        <v>72494</v>
      </c>
    </row>
    <row spans="1:3" r="13">
      <c t="s" r="A13" s="3">
        <v>38</v>
      </c>
      <c t="n" r="B13" s="4">
        <v>3223</v>
      </c>
      <c t="n" r="C13" s="4">
        <v>3042</v>
      </c>
    </row>
    <row spans="1:3" r="14">
      <c t="s" r="A14" s="3">
        <v>39</v>
      </c>
      <c t="n" r="B14" s="4">
        <v>613426</v>
      </c>
      <c t="n" r="C14" s="4">
        <v>329322</v>
      </c>
    </row>
    <row spans="1:3" r="15">
      <c t="s" r="A15" s="6">
        <v>40</v>
      </c>
    </row>
    <row spans="1:3" r="16">
      <c t="s" r="A16" s="3">
        <v>41</v>
      </c>
      <c t="n" r="B16" s="4">
        <v>5904</v>
      </c>
      <c t="n" r="C16" s="4">
        <v>9762</v>
      </c>
    </row>
    <row spans="1:3" r="17">
      <c t="s" r="A17" s="3">
        <v>42</v>
      </c>
      <c t="n" r="B17" s="4">
        <v>2635</v>
      </c>
      <c t="n" r="C17" s="4">
        <v>3574</v>
      </c>
    </row>
    <row spans="1:3" r="18">
      <c t="s" r="A18" s="3">
        <v>43</v>
      </c>
      <c t="n" r="B18" s="4">
        <v>24578</v>
      </c>
      <c t="n" r="C18" s="4">
        <v>22612</v>
      </c>
    </row>
    <row spans="1:3" r="19">
      <c t="s" r="A19" s="3">
        <v>44</v>
      </c>
      <c t="n" r="B19" s="4">
        <v>2325</v>
      </c>
      <c t="n" r="C19" s="4">
        <v>1152</v>
      </c>
    </row>
    <row spans="1:3" r="20">
      <c t="s" r="A20" s="3">
        <v>45</v>
      </c>
      <c t="n" r="B20" s="4">
        <v>5026</v>
      </c>
      <c t="n" r="C20" s="4">
        <v>4992</v>
      </c>
    </row>
    <row spans="1:3" r="21">
      <c t="s" r="A21" s="3">
        <v>46</v>
      </c>
      <c t="n" r="B21" s="4">
        <v>7191</v>
      </c>
      <c t="n" r="C21" s="4">
        <v>7191</v>
      </c>
    </row>
    <row spans="1:3" r="22">
      <c t="s" r="A22" s="3">
        <v>47</v>
      </c>
      <c t="n" r="B22" s="4">
        <v>20121</v>
      </c>
      <c t="n" r="C22" s="4">
        <v>11258</v>
      </c>
    </row>
    <row spans="1:3" r="23">
      <c t="s" r="A23" s="3">
        <v>48</v>
      </c>
      <c t="n" r="B23" s="4">
        <v>67780</v>
      </c>
      <c t="n" r="C23" s="4">
        <v>60541</v>
      </c>
    </row>
    <row spans="1:3" r="24">
      <c t="s" r="A24" s="3">
        <v>49</v>
      </c>
      <c t="n" r="B24" s="4">
        <v>1068</v>
      </c>
      <c t="n" r="C24" s="4">
        <v>2571</v>
      </c>
    </row>
    <row spans="1:3" r="25">
      <c t="s" r="A25" s="3">
        <v>50</v>
      </c>
      <c t="n" r="B25" s="4">
        <v>7714</v>
      </c>
      <c t="n" r="C25" s="4">
        <v>10522</v>
      </c>
    </row>
    <row spans="1:3" r="26">
      <c t="s" r="A26" s="3">
        <v>51</v>
      </c>
      <c t="n" r="B26" s="4">
        <v>3596</v>
      </c>
      <c t="n" r="C26" s="4">
        <v>8989</v>
      </c>
    </row>
    <row spans="1:3" r="27">
      <c t="s" r="A27" s="3">
        <v>52</v>
      </c>
      <c t="n" r="B27" s="4">
        <v>62976</v>
      </c>
    </row>
    <row spans="1:3" r="28">
      <c t="s" r="A28" s="3">
        <v>53</v>
      </c>
      <c t="n" r="B28" s="4">
        <v>217408</v>
      </c>
    </row>
    <row spans="1:3" r="29">
      <c t="s" r="A29" s="3">
        <v>54</v>
      </c>
      <c t="n" r="B29" s="4">
        <v>141781</v>
      </c>
      <c t="n" r="C29" s="7">
        <v>158147</v>
      </c>
    </row>
    <row spans="1:3" r="30">
      <c t="s" r="A30" s="3">
        <v>55</v>
      </c>
      <c t="n" r="B30" s="7">
        <v>10645</v>
      </c>
    </row>
    <row spans="1:3" r="31">
      <c t="s" r="A31" s="3">
        <v>56</v>
      </c>
      <c t="s" r="B31" s="3">
        <v>57</v>
      </c>
      <c t="s" r="C31" s="3">
        <v>57</v>
      </c>
    </row>
    <row spans="1:3" r="32">
      <c t="s" r="A32" s="6">
        <v>58</v>
      </c>
    </row>
    <row spans="1:3" r="33">
      <c t="s" r="A33" s="3">
        <v>59</v>
      </c>
      <c t="s" r="B33" s="3">
        <v>57</v>
      </c>
      <c t="s" r="C33" s="3">
        <v>57</v>
      </c>
    </row>
    <row spans="1:3" r="34">
      <c t="s" r="A34" s="3">
        <v>60</v>
      </c>
      <c t="n" r="B34" s="7">
        <v>1196345</v>
      </c>
      <c t="n" r="C34" s="7">
        <v>1055876</v>
      </c>
    </row>
    <row spans="1:3" r="35">
      <c t="s" r="A35" s="3">
        <v>61</v>
      </c>
      <c t="n" r="B35" s="4">
        <v>-1096078</v>
      </c>
      <c t="n" r="C35" s="4">
        <v>-967446</v>
      </c>
    </row>
    <row spans="1:3" r="36">
      <c t="s" r="A36" s="3">
        <v>62</v>
      </c>
      <c t="n" r="B36" s="4">
        <v>48</v>
      </c>
      <c t="n" r="C36" s="4">
        <v>-19</v>
      </c>
    </row>
    <row spans="1:3" r="37">
      <c t="s" r="A37" s="3">
        <v>63</v>
      </c>
      <c t="n" r="B37" s="4">
        <v>100458</v>
      </c>
      <c t="n" r="C37" s="4">
        <v>88552</v>
      </c>
    </row>
    <row spans="1:3" r="38">
      <c t="s" r="A38" s="3">
        <v>64</v>
      </c>
      <c t="n" r="B38" s="4">
        <v>613426</v>
      </c>
      <c t="n" r="C38" s="4">
        <v>329322</v>
      </c>
    </row>
    <row spans="1:3" r="39">
      <c t="s" r="A39" s="3">
        <v>22</v>
      </c>
    </row>
    <row spans="1:3" r="40">
      <c t="s" r="A40" s="6">
        <v>58</v>
      </c>
    </row>
    <row spans="1:3" r="41">
      <c t="s" r="A41" s="3">
        <v>65</v>
      </c>
      <c t="n" r="B41" s="4">
        <v>127</v>
      </c>
      <c t="n" r="C41" s="4">
        <v>125</v>
      </c>
    </row>
    <row spans="1:3" r="42">
      <c t="s" r="A42" s="3">
        <v>24</v>
      </c>
    </row>
    <row spans="1:3" r="43">
      <c t="s" r="A43" s="6">
        <v>58</v>
      </c>
    </row>
    <row spans="1:3" r="44">
      <c t="s" r="A44" s="3">
        <v>65</v>
      </c>
      <c t="n" r="B44" s="7">
        <v>16</v>
      </c>
      <c t="n" r="C44"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6">
        <v>138</v>
      </c>
    </row>
    <row spans="1:2" r="4">
      <c t="s" r="A4" s="3">
        <v>174</v>
      </c>
      <c t="s" r="B4" s="3">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6">
        <v>140</v>
      </c>
    </row>
    <row spans="1:2" r="4">
      <c t="s" r="A4" s="3">
        <v>177</v>
      </c>
      <c t="s" r="B4" s="3">
        <v>178</v>
      </c>
    </row>
    <row spans="1:2" r="5">
      <c t="s" r="A5" s="3">
        <v>179</v>
      </c>
      <c t="s" r="B5" s="3">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181</v>
      </c>
      <c t="s" r="B1" s="2">
        <v>1</v>
      </c>
    </row>
    <row spans="1:2" r="2">
      <c t="s" r="B2" s="2">
        <v>2</v>
      </c>
    </row>
    <row spans="1:2" r="3">
      <c t="s" r="A3" s="6">
        <v>142</v>
      </c>
    </row>
    <row spans="1:2" r="4">
      <c t="s" r="A4" s="3">
        <v>182</v>
      </c>
      <c t="s" r="B4" s="3">
        <v>183</v>
      </c>
    </row>
    <row spans="1:2" r="5">
      <c t="s" r="A5" s="3">
        <v>184</v>
      </c>
      <c t="s" r="B5" s="3">
        <v>185</v>
      </c>
    </row>
    <row spans="1:2" r="6">
      <c t="s" r="A6" s="3">
        <v>186</v>
      </c>
      <c t="s" r="B6" s="3">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6">
        <v>144</v>
      </c>
    </row>
    <row spans="1:2" r="4">
      <c t="s" r="A4" s="3">
        <v>189</v>
      </c>
      <c t="s" r="B4" s="3">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1</v>
      </c>
      <c t="s" r="B1" s="2">
        <v>1</v>
      </c>
    </row>
    <row spans="1:2" r="2">
      <c t="s" r="B2" s="2">
        <v>2</v>
      </c>
    </row>
    <row spans="1:2" r="3">
      <c t="s" r="A3" s="6">
        <v>32</v>
      </c>
    </row>
    <row spans="1:2" r="4">
      <c t="s" r="A4" s="3">
        <v>192</v>
      </c>
      <c t="s" r="B4" s="3">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4</v>
      </c>
      <c t="s" r="B1" s="2">
        <v>1</v>
      </c>
    </row>
    <row spans="1:2" r="2">
      <c t="s" r="B2" s="2">
        <v>2</v>
      </c>
    </row>
    <row spans="1:2" r="3">
      <c t="s" r="A3" s="6">
        <v>147</v>
      </c>
    </row>
    <row spans="1:2" r="4">
      <c t="s" r="A4" s="3">
        <v>195</v>
      </c>
      <c t="s" r="B4" s="3">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7</v>
      </c>
      <c t="s" r="B1" s="2">
        <v>1</v>
      </c>
    </row>
    <row spans="1:2" r="2">
      <c t="s" r="B2" s="2">
        <v>2</v>
      </c>
    </row>
    <row spans="1:2" r="3">
      <c t="s" r="A3" s="6">
        <v>149</v>
      </c>
    </row>
    <row spans="1:2" r="4">
      <c t="s" r="A4" s="3">
        <v>198</v>
      </c>
      <c t="s" r="B4" s="3">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00</v>
      </c>
      <c t="s" r="B1" s="2">
        <v>1</v>
      </c>
    </row>
    <row spans="1:2" r="2">
      <c t="s" r="B2" s="2">
        <v>2</v>
      </c>
    </row>
    <row spans="1:2" r="3">
      <c t="s" r="A3" s="6">
        <v>152</v>
      </c>
    </row>
    <row spans="1:2" r="4">
      <c t="s" r="A4" s="3">
        <v>201</v>
      </c>
      <c t="s" r="B4" s="3">
        <v>202</v>
      </c>
    </row>
    <row spans="1:2" r="5">
      <c t="s" r="A5" s="3">
        <v>203</v>
      </c>
      <c t="s" r="B5" s="3">
        <v>204</v>
      </c>
    </row>
    <row spans="1:2" r="6">
      <c t="s" r="A6" s="3">
        <v>205</v>
      </c>
      <c t="s" r="B6" s="3">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6">
        <v>154</v>
      </c>
    </row>
    <row spans="1:2" r="4">
      <c t="s" r="A4" s="3">
        <v>208</v>
      </c>
      <c t="s" r="B4" s="3">
        <v>209</v>
      </c>
    </row>
    <row spans="1:2" r="5">
      <c t="s" r="A5" s="3">
        <v>210</v>
      </c>
      <c t="s" r="B5" s="3">
        <v>211</v>
      </c>
    </row>
    <row spans="1:2" r="6">
      <c t="s" r="A6" s="3">
        <v>212</v>
      </c>
      <c t="s" r="B6" s="3">
        <v>213</v>
      </c>
    </row>
    <row spans="1:2" r="7">
      <c t="s" r="A7" s="3">
        <v>214</v>
      </c>
      <c t="s" r="B7" s="3">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21"/>
    <col customWidth="1" max="6" min="6" width="21"/>
  </cols>
  <sheetData>
    <row spans="1:6" r="1">
      <c t="s" r="A1" s="1">
        <v>216</v>
      </c>
      <c t="s" r="B1" s="2">
        <v>217</v>
      </c>
      <c t="s" r="D1" s="2">
        <v>1</v>
      </c>
    </row>
    <row spans="1:6" r="2">
      <c t="s" r="B2" s="2">
        <v>218</v>
      </c>
      <c t="s" r="C2" s="2">
        <v>219</v>
      </c>
      <c t="s" r="D2" s="2">
        <v>220</v>
      </c>
      <c t="s" r="E2" s="2">
        <v>221</v>
      </c>
      <c t="s" r="F2" s="2">
        <v>222</v>
      </c>
    </row>
    <row spans="1:6" r="3">
      <c t="s" r="A3" s="6">
        <v>65</v>
      </c>
    </row>
    <row spans="1:6" r="4">
      <c t="s" r="A4" s="3">
        <v>223</v>
      </c>
      <c t="n" r="B4" s="4">
        <v>72</v>
      </c>
    </row>
    <row spans="1:6" r="5">
      <c t="s" r="A5" s="3">
        <v>224</v>
      </c>
      <c t="n" r="B5" s="4">
        <v>145</v>
      </c>
    </row>
    <row spans="1:6" r="6">
      <c t="s" r="A6" s="6">
        <v>225</v>
      </c>
    </row>
    <row spans="1:6" r="7">
      <c t="s" r="A7" s="3">
        <v>226</v>
      </c>
      <c t="n" r="D7" s="7">
        <v>335699</v>
      </c>
    </row>
    <row spans="1:6" r="8">
      <c t="s" r="A8" s="3">
        <v>33</v>
      </c>
      <c t="n" r="D8" s="4">
        <v>6502</v>
      </c>
      <c t="n" r="E8" s="7">
        <v>9180</v>
      </c>
    </row>
    <row spans="1:6" r="9">
      <c t="s" r="A9" s="3">
        <v>38</v>
      </c>
      <c t="n" r="D9" s="7">
        <v>3223</v>
      </c>
      <c t="n" r="E9" s="4">
        <v>3042</v>
      </c>
    </row>
    <row spans="1:6" r="10">
      <c t="s" r="A10" s="3">
        <v>52</v>
      </c>
    </row>
    <row spans="1:6" r="11">
      <c t="s" r="A11" s="6">
        <v>169</v>
      </c>
    </row>
    <row spans="1:6" r="12">
      <c t="s" r="A12" s="3">
        <v>227</v>
      </c>
      <c t="n" r="C12" s="4">
        <v>20249665</v>
      </c>
    </row>
    <row spans="1:6" r="13">
      <c t="s" r="A13" s="3">
        <v>228</v>
      </c>
    </row>
    <row spans="1:6" r="14">
      <c t="s" r="A14" s="6">
        <v>225</v>
      </c>
    </row>
    <row spans="1:6" r="15">
      <c t="s" r="A15" s="3">
        <v>33</v>
      </c>
      <c t="n" r="E15" s="4">
        <v>1400</v>
      </c>
    </row>
    <row spans="1:6" r="16">
      <c t="s" r="A16" s="3">
        <v>38</v>
      </c>
      <c t="n" r="E16" s="7">
        <v>2800</v>
      </c>
    </row>
    <row spans="1:6" r="17">
      <c t="s" r="A17" s="3">
        <v>229</v>
      </c>
    </row>
    <row spans="1:6" r="18">
      <c t="s" r="A18" s="6">
        <v>225</v>
      </c>
    </row>
    <row spans="1:6" r="19">
      <c t="s" r="A19" s="3">
        <v>230</v>
      </c>
      <c t="s" r="C19" s="3">
        <v>231</v>
      </c>
    </row>
    <row spans="1:6" r="20">
      <c t="s" r="A20" s="3">
        <v>232</v>
      </c>
    </row>
    <row spans="1:6" r="21">
      <c t="s" r="A21" s="6">
        <v>225</v>
      </c>
    </row>
    <row spans="1:6" r="22">
      <c t="s" r="A22" s="3">
        <v>233</v>
      </c>
      <c t="n" r="F22" s="7">
        <v>175000</v>
      </c>
    </row>
    <row spans="1:6" r="23">
      <c t="s" r="A23" s="3">
        <v>230</v>
      </c>
      <c t="s" r="F23" s="3">
        <v>234</v>
      </c>
    </row>
    <row spans="1:6" r="24">
      <c t="s" r="A24" s="3">
        <v>235</v>
      </c>
    </row>
    <row spans="1:6" r="25">
      <c t="s" r="A25" s="6">
        <v>225</v>
      </c>
    </row>
    <row spans="1:6" r="26">
      <c t="s" r="A26" s="3">
        <v>233</v>
      </c>
      <c t="n" r="C26" s="7">
        <v>335700</v>
      </c>
    </row>
    <row spans="1:6" r="27">
      <c t="s" r="A27" s="3">
        <v>226</v>
      </c>
      <c t="n" r="C27" s="4">
        <v>324000</v>
      </c>
    </row>
    <row spans="1:6" r="28">
      <c t="s" r="A28" s="3">
        <v>236</v>
      </c>
      <c t="n" r="C28" s="7">
        <v>11700</v>
      </c>
    </row>
    <row spans="1:6" r="29">
      <c t="s" r="A29" s="3">
        <v>230</v>
      </c>
      <c t="s" r="C29" s="3">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6</v>
      </c>
      <c t="s" r="B1" s="2">
        <v>2</v>
      </c>
      <c t="s" r="C1" s="2">
        <v>26</v>
      </c>
    </row>
    <row spans="1:3" r="2">
      <c t="s" r="A2" s="3">
        <v>67</v>
      </c>
      <c t="n" r="B2" s="8">
        <v>0.001</v>
      </c>
      <c t="n" r="C2" s="8">
        <v>0.001</v>
      </c>
    </row>
    <row spans="1:3" r="3">
      <c t="s" r="A3" s="3">
        <v>68</v>
      </c>
      <c t="n" r="B3" s="4">
        <v>75000000</v>
      </c>
      <c t="n" r="C3" s="4">
        <v>75000000</v>
      </c>
    </row>
    <row spans="1:3" r="4">
      <c t="s" r="A4" s="3">
        <v>69</v>
      </c>
      <c t="n" r="B4" s="4">
        <v>0</v>
      </c>
      <c t="n" r="C4" s="4">
        <v>0</v>
      </c>
    </row>
    <row spans="1:3" r="5">
      <c t="s" r="A5" s="3">
        <v>70</v>
      </c>
      <c t="n" r="B5" s="4">
        <v>0</v>
      </c>
      <c t="n" r="C5" s="4">
        <v>0</v>
      </c>
    </row>
    <row spans="1:3" r="6">
      <c t="s" r="A6" s="3">
        <v>22</v>
      </c>
    </row>
    <row spans="1:3" r="7">
      <c t="s" r="A7" s="3">
        <v>71</v>
      </c>
      <c t="n" r="B7" s="8">
        <v>0.001</v>
      </c>
      <c t="n" r="C7" s="8">
        <v>0.001</v>
      </c>
    </row>
    <row spans="1:3" r="8">
      <c t="s" r="A8" s="3">
        <v>72</v>
      </c>
      <c t="n" r="B8" s="4">
        <v>500000000</v>
      </c>
      <c t="n" r="C8" s="4">
        <v>500000000</v>
      </c>
    </row>
    <row spans="1:3" r="9">
      <c t="s" r="A9" s="3">
        <v>73</v>
      </c>
      <c t="n" r="B9" s="4">
        <v>126820615</v>
      </c>
      <c t="n" r="C9" s="4">
        <v>124915658</v>
      </c>
    </row>
    <row spans="1:3" r="10">
      <c t="s" r="A10" s="3">
        <v>74</v>
      </c>
      <c t="n" r="B10" s="4">
        <v>126820615</v>
      </c>
      <c t="n" r="C10" s="4">
        <v>124915658</v>
      </c>
    </row>
    <row spans="1:3" r="11">
      <c t="s" r="A11" s="3">
        <v>24</v>
      </c>
    </row>
    <row spans="1:3" r="12">
      <c t="s" r="A12" s="3">
        <v>71</v>
      </c>
      <c t="n" r="B12" s="8">
        <v>0.001</v>
      </c>
      <c t="n" r="C12" s="8">
        <v>0.001</v>
      </c>
    </row>
    <row spans="1:3" r="13">
      <c t="s" r="A13" s="3">
        <v>72</v>
      </c>
      <c t="n" r="B13" s="4">
        <v>100000000</v>
      </c>
      <c t="n" r="C13" s="4">
        <v>100000000</v>
      </c>
    </row>
    <row spans="1:3" r="14">
      <c t="s" r="A14" s="3">
        <v>73</v>
      </c>
      <c t="n" r="B14" s="4">
        <v>15841444</v>
      </c>
      <c t="n" r="C14" s="4">
        <v>15907272</v>
      </c>
    </row>
    <row spans="1:3" r="15">
      <c t="s" r="A15" s="3">
        <v>74</v>
      </c>
      <c t="n" r="B15" s="4">
        <v>15841444</v>
      </c>
      <c t="n" r="C15" s="4">
        <v>159072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37</v>
      </c>
      <c t="s" r="B1" s="2">
        <v>1</v>
      </c>
    </row>
    <row spans="1:4" r="2">
      <c t="s" r="B2" s="2">
        <v>2</v>
      </c>
      <c t="s" r="C2" s="2">
        <v>77</v>
      </c>
      <c t="s" r="D2" s="2">
        <v>238</v>
      </c>
    </row>
    <row spans="1:4" r="3">
      <c t="s" r="A3" s="6">
        <v>239</v>
      </c>
    </row>
    <row spans="1:4" r="4">
      <c t="s" r="A4" s="3">
        <v>240</v>
      </c>
      <c t="n" r="B4" s="4">
        <v>62080000</v>
      </c>
      <c t="n" r="C4" s="4">
        <v>20880000</v>
      </c>
    </row>
    <row spans="1:4" r="5">
      <c t="s" r="A5" s="3">
        <v>52</v>
      </c>
    </row>
    <row spans="1:4" r="6">
      <c t="s" r="A6" s="6">
        <v>239</v>
      </c>
    </row>
    <row spans="1:4" r="7">
      <c t="s" r="A7" s="3">
        <v>240</v>
      </c>
      <c t="n" r="B7" s="4">
        <v>20250000</v>
      </c>
    </row>
    <row spans="1:4" r="8">
      <c t="s" r="A8" s="3">
        <v>241</v>
      </c>
    </row>
    <row spans="1:4" r="9">
      <c t="s" r="A9" s="6">
        <v>239</v>
      </c>
    </row>
    <row spans="1:4" r="10">
      <c t="s" r="A10" s="3">
        <v>242</v>
      </c>
      <c t="n" r="B10" s="4">
        <v>20249665</v>
      </c>
    </row>
    <row spans="1:4" r="11">
      <c t="s" r="A11" s="3">
        <v>243</v>
      </c>
    </row>
    <row spans="1:4" r="12">
      <c t="s" r="A12" s="6">
        <v>239</v>
      </c>
    </row>
    <row spans="1:4" r="13">
      <c t="s" r="A13" s="3">
        <v>240</v>
      </c>
      <c t="n" r="B13" s="4">
        <v>20936000</v>
      </c>
      <c t="n" r="C13" s="4">
        <v>20732000</v>
      </c>
    </row>
    <row spans="1:4" r="14">
      <c t="s" r="A14" s="3">
        <v>244</v>
      </c>
    </row>
    <row spans="1:4" r="15">
      <c t="s" r="A15" s="6">
        <v>239</v>
      </c>
    </row>
    <row spans="1:4" r="16">
      <c t="s" r="A16" s="3">
        <v>240</v>
      </c>
      <c t="n" r="B16" s="4">
        <v>112000</v>
      </c>
      <c t="n" r="C16" s="4">
        <v>148000</v>
      </c>
    </row>
    <row spans="1:4" r="17">
      <c t="s" r="A17" s="3">
        <v>245</v>
      </c>
    </row>
    <row spans="1:4" r="18">
      <c t="s" r="A18" s="6">
        <v>239</v>
      </c>
    </row>
    <row spans="1:4" r="19">
      <c t="s" r="A19" s="3">
        <v>240</v>
      </c>
      <c t="n" r="B19" s="4">
        <v>532000</v>
      </c>
    </row>
    <row spans="1:4" r="20">
      <c t="s" r="A20" s="3">
        <v>246</v>
      </c>
    </row>
    <row spans="1:4" r="21">
      <c t="s" r="A21" s="6">
        <v>239</v>
      </c>
    </row>
    <row spans="1:4" r="22">
      <c t="s" r="A22" s="3">
        <v>240</v>
      </c>
      <c t="n" r="B22" s="4">
        <v>20250000</v>
      </c>
    </row>
    <row spans="1:4" r="23">
      <c t="s" r="A23" s="3">
        <v>235</v>
      </c>
    </row>
    <row spans="1:4" r="24">
      <c t="s" r="A24" s="6">
        <v>239</v>
      </c>
    </row>
    <row spans="1:4" r="25">
      <c t="s" r="A25" s="3">
        <v>233</v>
      </c>
      <c t="n" r="D25" s="10">
        <v>33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R9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s>
  <sheetData>
    <row spans="1:18" r="1">
      <c t="s" r="A1" s="1">
        <v>247</v>
      </c>
      <c t="s" r="C1" s="2">
        <v>248</v>
      </c>
      <c t="s" r="D1" s="2">
        <v>249</v>
      </c>
      <c t="s" r="E1" s="2">
        <v>250</v>
      </c>
      <c t="s" r="F1" s="2">
        <v>251</v>
      </c>
      <c t="s" r="G1" s="2">
        <v>252</v>
      </c>
      <c t="s" r="H1" s="2">
        <v>253</v>
      </c>
      <c t="s" r="I1" s="2">
        <v>254</v>
      </c>
      <c t="s" r="J1" s="2">
        <v>255</v>
      </c>
      <c t="s" r="K1" s="2">
        <v>256</v>
      </c>
      <c t="s" r="L1" s="2">
        <v>220</v>
      </c>
      <c t="s" r="M1" s="2">
        <v>257</v>
      </c>
      <c t="s" r="N1" s="2">
        <v>258</v>
      </c>
      <c t="s" r="O1" s="2">
        <v>257</v>
      </c>
      <c t="s" r="P1" s="2">
        <v>259</v>
      </c>
      <c t="s" r="Q1" s="2">
        <v>260</v>
      </c>
      <c t="s" r="R1" s="2">
        <v>221</v>
      </c>
    </row>
    <row spans="1:18" r="2">
      <c t="s" r="A2" s="6">
        <v>140</v>
      </c>
    </row>
    <row spans="1:18" r="3">
      <c t="s" r="A3" s="3">
        <v>261</v>
      </c>
      <c t="n" r="L3" s="7">
        <v>39572</v>
      </c>
      <c t="n" r="M3" s="7">
        <v>16918</v>
      </c>
      <c t="n" r="N3" s="7">
        <v>96248</v>
      </c>
      <c t="n" r="O3" s="7">
        <v>38363</v>
      </c>
    </row>
    <row spans="1:18" r="4">
      <c t="s" r="A4" s="3">
        <v>262</v>
      </c>
      <c t="n" r="L4" s="4">
        <v>2570</v>
      </c>
      <c t="n" r="N4" s="7">
        <v>2570</v>
      </c>
      <c t="n" r="R4" s="7">
        <v>10</v>
      </c>
    </row>
    <row spans="1:18" r="5">
      <c t="s" r="A5" s="3">
        <v>263</v>
      </c>
    </row>
    <row spans="1:18" r="6">
      <c t="s" r="A6" s="6">
        <v>140</v>
      </c>
    </row>
    <row spans="1:18" r="7">
      <c t="s" r="A7" s="3">
        <v>264</v>
      </c>
      <c t="n" r="N7" s="4">
        <v>6</v>
      </c>
    </row>
    <row spans="1:18" r="8">
      <c t="s" r="A8" s="3">
        <v>265</v>
      </c>
    </row>
    <row spans="1:18" r="9">
      <c t="s" r="A9" s="6">
        <v>140</v>
      </c>
    </row>
    <row spans="1:18" r="10">
      <c t="s" r="A10" s="3">
        <v>261</v>
      </c>
      <c t="n" r="L10" s="4">
        <v>35083</v>
      </c>
      <c t="n" r="M10" s="4">
        <v>13523</v>
      </c>
      <c t="n" r="N10" s="7">
        <v>84790</v>
      </c>
      <c t="n" r="O10" s="4">
        <v>23748</v>
      </c>
    </row>
    <row spans="1:18" r="11">
      <c t="s" r="A11" s="3">
        <v>266</v>
      </c>
      <c t="n" r="N11" s="4">
        <v>2400</v>
      </c>
    </row>
    <row spans="1:18" r="12">
      <c t="s" r="A12" s="3">
        <v>267</v>
      </c>
      <c t="n" r="O12" s="4">
        <v>2300</v>
      </c>
    </row>
    <row spans="1:18" r="13">
      <c t="s" r="A13" s="3">
        <v>268</v>
      </c>
      <c t="n" r="K13" s="7">
        <v>70000</v>
      </c>
    </row>
    <row spans="1:18" r="14">
      <c t="s" r="A14" s="3">
        <v>269</v>
      </c>
      <c t="n" r="N14" s="4">
        <v>25000</v>
      </c>
    </row>
    <row spans="1:18" r="15">
      <c t="s" r="A15" s="3">
        <v>270</v>
      </c>
      <c t="n" r="K15" s="4">
        <v>9000</v>
      </c>
    </row>
    <row spans="1:18" r="16">
      <c t="s" r="A16" s="3">
        <v>271</v>
      </c>
      <c t="n" r="K16" s="7">
        <v>9000</v>
      </c>
    </row>
    <row spans="1:18" r="17">
      <c t="s" r="A17" s="3">
        <v>272</v>
      </c>
      <c t="n" r="L17" s="4">
        <v>2900</v>
      </c>
      <c t="n" r="M17" s="4">
        <v>1200</v>
      </c>
      <c t="n" r="N17" s="4">
        <v>14800</v>
      </c>
      <c t="n" r="O17" s="4">
        <v>3300</v>
      </c>
    </row>
    <row spans="1:18" r="18">
      <c t="s" r="A18" s="3">
        <v>262</v>
      </c>
      <c t="n" r="Q18" s="7">
        <v>4300</v>
      </c>
    </row>
    <row spans="1:18" r="19">
      <c t="s" r="A19" s="3">
        <v>79</v>
      </c>
      <c t="s" r="B19" s="3">
        <v>273</v>
      </c>
      <c t="n" r="L19" s="4">
        <v>34750</v>
      </c>
      <c t="n" r="M19" s="4">
        <v>13510</v>
      </c>
      <c t="n" r="N19" s="4">
        <v>84162</v>
      </c>
      <c t="n" r="O19" s="4">
        <v>23735</v>
      </c>
    </row>
    <row spans="1:18" r="20">
      <c t="s" r="A20" s="3">
        <v>274</v>
      </c>
      <c t="s" r="B20" s="3">
        <v>275</v>
      </c>
      <c t="n" r="L20" s="4">
        <v>-8645</v>
      </c>
      <c t="n" r="M20" s="4">
        <v>-8187</v>
      </c>
      <c t="n" r="N20" s="4">
        <v>-24648</v>
      </c>
      <c t="n" r="O20" s="4">
        <v>-23992</v>
      </c>
    </row>
    <row spans="1:18" r="21">
      <c t="s" r="A21" s="3">
        <v>276</v>
      </c>
      <c t="n" r="L21" s="4">
        <v>26105</v>
      </c>
      <c t="n" r="M21" s="4">
        <v>5323</v>
      </c>
      <c t="n" r="N21" s="4">
        <v>59514</v>
      </c>
      <c t="n" r="O21" s="4">
        <v>-257</v>
      </c>
    </row>
    <row spans="1:18" r="22">
      <c t="s" r="A22" s="3">
        <v>277</v>
      </c>
    </row>
    <row spans="1:18" r="23">
      <c t="s" r="A23" s="6">
        <v>140</v>
      </c>
    </row>
    <row spans="1:18" r="24">
      <c t="s" r="A24" s="3">
        <v>278</v>
      </c>
      <c t="n" r="D24" s="4">
        <v>2083333</v>
      </c>
    </row>
    <row spans="1:18" r="25">
      <c t="s" r="A25" s="3">
        <v>279</v>
      </c>
    </row>
    <row spans="1:18" r="26">
      <c t="s" r="A26" s="6">
        <v>140</v>
      </c>
    </row>
    <row spans="1:18" r="27">
      <c t="s" r="A27" s="3">
        <v>280</v>
      </c>
      <c t="n" r="N27" s="7">
        <v>205000</v>
      </c>
    </row>
    <row spans="1:18" r="28">
      <c t="s" r="A28" s="3">
        <v>281</v>
      </c>
    </row>
    <row spans="1:18" r="29">
      <c t="s" r="A29" s="6">
        <v>140</v>
      </c>
    </row>
    <row spans="1:18" r="30">
      <c t="s" r="A30" s="3">
        <v>282</v>
      </c>
      <c t="n" r="F30" s="7">
        <v>135000</v>
      </c>
    </row>
    <row spans="1:18" r="31">
      <c t="s" r="A31" s="3">
        <v>283</v>
      </c>
    </row>
    <row spans="1:18" r="32">
      <c t="s" r="A32" s="6">
        <v>140</v>
      </c>
    </row>
    <row spans="1:18" r="33">
      <c t="s" r="A33" s="3">
        <v>284</v>
      </c>
      <c t="s" r="N33" s="3">
        <v>285</v>
      </c>
    </row>
    <row spans="1:18" r="34">
      <c t="s" r="A34" s="3">
        <v>286</v>
      </c>
      <c t="s" r="N34" s="3">
        <v>285</v>
      </c>
    </row>
    <row spans="1:18" r="35">
      <c t="s" r="A35" s="3">
        <v>287</v>
      </c>
    </row>
    <row spans="1:18" r="36">
      <c t="s" r="A36" s="6">
        <v>140</v>
      </c>
    </row>
    <row spans="1:18" r="37">
      <c t="s" r="A37" s="3">
        <v>288</v>
      </c>
      <c t="n" r="L37" s="7">
        <v>100000</v>
      </c>
      <c t="n" r="N37" s="7">
        <v>100000</v>
      </c>
    </row>
    <row spans="1:18" r="38">
      <c t="s" r="A38" s="3">
        <v>289</v>
      </c>
    </row>
    <row spans="1:18" r="39">
      <c t="s" r="A39" s="6">
        <v>140</v>
      </c>
    </row>
    <row spans="1:18" r="40">
      <c t="s" r="A40" s="3">
        <v>290</v>
      </c>
      <c t="n" r="L40" s="4">
        <v>25000</v>
      </c>
      <c t="n" r="N40" s="4">
        <v>25000</v>
      </c>
    </row>
    <row spans="1:18" r="41">
      <c t="s" r="A41" s="3">
        <v>291</v>
      </c>
    </row>
    <row spans="1:18" r="42">
      <c t="s" r="A42" s="6">
        <v>140</v>
      </c>
    </row>
    <row spans="1:18" r="43">
      <c t="s" r="A43" s="3">
        <v>292</v>
      </c>
      <c t="n" r="N43" s="7">
        <v>20000</v>
      </c>
    </row>
    <row spans="1:18" r="44">
      <c t="s" r="A44" s="3">
        <v>293</v>
      </c>
    </row>
    <row spans="1:18" r="45">
      <c t="s" r="A45" s="6">
        <v>140</v>
      </c>
    </row>
    <row spans="1:18" r="46">
      <c t="s" r="A46" s="3">
        <v>268</v>
      </c>
      <c t="n" r="E46" s="7">
        <v>25000</v>
      </c>
    </row>
    <row spans="1:18" r="47">
      <c t="s" r="A47" s="3">
        <v>294</v>
      </c>
    </row>
    <row spans="1:18" r="48">
      <c t="s" r="A48" s="6">
        <v>140</v>
      </c>
    </row>
    <row spans="1:18" r="49">
      <c t="s" r="A49" s="3">
        <v>261</v>
      </c>
      <c t="n" r="L49" s="7">
        <v>474</v>
      </c>
      <c t="n" r="M49" s="4">
        <v>1959</v>
      </c>
      <c t="n" r="N49" s="4">
        <v>2170</v>
      </c>
      <c t="n" r="O49" s="4">
        <v>2645</v>
      </c>
    </row>
    <row spans="1:18" r="50">
      <c t="s" r="A50" s="3">
        <v>268</v>
      </c>
      <c t="n" r="E50" s="4">
        <v>25000</v>
      </c>
    </row>
    <row spans="1:18" r="51">
      <c t="s" r="A51" s="3">
        <v>272</v>
      </c>
      <c t="n" r="M51" s="4">
        <v>500</v>
      </c>
      <c t="n" r="N51" s="4">
        <v>700</v>
      </c>
      <c t="n" r="O51" s="4">
        <v>1800</v>
      </c>
    </row>
    <row spans="1:18" r="52">
      <c t="s" r="A52" s="3">
        <v>295</v>
      </c>
    </row>
    <row spans="1:18" r="53">
      <c t="s" r="A53" s="6">
        <v>140</v>
      </c>
    </row>
    <row spans="1:18" r="54">
      <c t="s" r="A54" s="3">
        <v>292</v>
      </c>
      <c t="n" r="E54" s="7">
        <v>125000</v>
      </c>
    </row>
    <row spans="1:18" r="55">
      <c t="s" r="A55" s="3">
        <v>296</v>
      </c>
    </row>
    <row spans="1:18" r="56">
      <c t="s" r="A56" s="6">
        <v>140</v>
      </c>
    </row>
    <row spans="1:18" r="57">
      <c t="s" r="A57" s="3">
        <v>284</v>
      </c>
      <c t="s" r="E57" s="3">
        <v>297</v>
      </c>
    </row>
    <row spans="1:18" r="58">
      <c t="s" r="A58" s="3">
        <v>286</v>
      </c>
      <c t="s" r="E58" s="3">
        <v>297</v>
      </c>
    </row>
    <row spans="1:18" r="59">
      <c t="s" r="A59" s="3">
        <v>298</v>
      </c>
    </row>
    <row spans="1:18" r="60">
      <c t="s" r="A60" s="6">
        <v>140</v>
      </c>
    </row>
    <row spans="1:18" r="61">
      <c t="s" r="A61" s="3">
        <v>261</v>
      </c>
      <c t="n" r="L61" s="4">
        <v>143</v>
      </c>
      <c t="n" r="M61" s="4">
        <v>158</v>
      </c>
      <c t="n" r="N61" s="4">
        <v>360</v>
      </c>
      <c t="n" r="O61" s="4">
        <v>7473</v>
      </c>
    </row>
    <row spans="1:18" r="62">
      <c t="s" r="A62" s="3">
        <v>268</v>
      </c>
      <c t="n" r="I62" s="7">
        <v>40000</v>
      </c>
      <c t="n" r="P62" s="7">
        <v>6000</v>
      </c>
    </row>
    <row spans="1:18" r="63">
      <c t="s" r="A63" s="3">
        <v>288</v>
      </c>
      <c t="n" r="L63" s="4">
        <v>4000</v>
      </c>
      <c t="n" r="N63" s="4">
        <v>4000</v>
      </c>
    </row>
    <row spans="1:18" r="64">
      <c t="s" r="A64" s="3">
        <v>270</v>
      </c>
      <c t="n" r="J64" s="7">
        <v>6000</v>
      </c>
    </row>
    <row spans="1:18" r="65">
      <c t="s" r="A65" s="3">
        <v>271</v>
      </c>
      <c t="n" r="J65" s="7">
        <v>6000</v>
      </c>
    </row>
    <row spans="1:18" r="66">
      <c t="s" r="A66" s="3">
        <v>299</v>
      </c>
      <c t="n" r="M66" s="4">
        <v>200</v>
      </c>
      <c t="n" r="O66" s="4">
        <v>500</v>
      </c>
    </row>
    <row spans="1:18" r="67">
      <c t="s" r="A67" s="3">
        <v>300</v>
      </c>
    </row>
    <row spans="1:18" r="68">
      <c t="s" r="A68" s="6">
        <v>140</v>
      </c>
    </row>
    <row spans="1:18" r="69">
      <c t="s" r="A69" s="3">
        <v>269</v>
      </c>
      <c t="n" r="C69" s="7">
        <v>15000</v>
      </c>
    </row>
    <row spans="1:18" r="70">
      <c t="s" r="A70" s="3">
        <v>278</v>
      </c>
      <c t="n" r="C70" s="4">
        <v>681819</v>
      </c>
    </row>
    <row spans="1:18" r="71">
      <c t="s" r="A71" s="3">
        <v>301</v>
      </c>
    </row>
    <row spans="1:18" r="72">
      <c t="s" r="A72" s="6">
        <v>140</v>
      </c>
    </row>
    <row spans="1:18" r="73">
      <c t="s" r="A73" s="3">
        <v>282</v>
      </c>
      <c t="n" r="G73" s="7">
        <v>20000</v>
      </c>
    </row>
    <row spans="1:18" r="74">
      <c t="s" r="A74" s="3">
        <v>302</v>
      </c>
    </row>
    <row spans="1:18" r="75">
      <c t="s" r="A75" s="6">
        <v>140</v>
      </c>
    </row>
    <row spans="1:18" r="76">
      <c t="s" r="A76" s="3">
        <v>261</v>
      </c>
      <c t="n" r="M76" s="4">
        <v>1300</v>
      </c>
      <c t="n" r="O76" s="4">
        <v>4500</v>
      </c>
    </row>
    <row spans="1:18" r="77">
      <c t="s" r="A77" s="3">
        <v>303</v>
      </c>
    </row>
    <row spans="1:18" r="78">
      <c t="s" r="A78" s="6">
        <v>140</v>
      </c>
    </row>
    <row spans="1:18" r="79">
      <c t="s" r="A79" s="3">
        <v>261</v>
      </c>
      <c t="n" r="L79" s="4">
        <v>1806</v>
      </c>
      <c t="n" r="M79" s="7">
        <v>1278</v>
      </c>
      <c t="n" r="N79" s="4">
        <v>5886</v>
      </c>
      <c t="n" r="O79" s="7">
        <v>4497</v>
      </c>
    </row>
    <row spans="1:18" r="80">
      <c t="s" r="A80" s="3">
        <v>268</v>
      </c>
      <c t="n" r="H80" s="7">
        <v>30000</v>
      </c>
    </row>
    <row spans="1:18" r="81">
      <c t="s" r="A81" s="3">
        <v>79</v>
      </c>
      <c t="n" r="L81" s="4">
        <v>1800</v>
      </c>
      <c t="n" r="N81" s="4">
        <v>5900</v>
      </c>
    </row>
    <row spans="1:18" r="82">
      <c t="s" r="A82" s="3">
        <v>304</v>
      </c>
    </row>
    <row spans="1:18" r="83">
      <c t="s" r="A83" s="6">
        <v>140</v>
      </c>
    </row>
    <row spans="1:18" r="84">
      <c t="s" r="A84" s="3">
        <v>261</v>
      </c>
      <c t="n" r="L84" s="4">
        <v>2066</v>
      </c>
      <c t="n" r="N84" s="4">
        <v>3042</v>
      </c>
    </row>
    <row spans="1:18" r="85">
      <c t="s" r="A85" s="3">
        <v>305</v>
      </c>
    </row>
    <row spans="1:18" r="86">
      <c t="s" r="A86" s="6">
        <v>140</v>
      </c>
    </row>
    <row spans="1:18" r="87">
      <c t="s" r="A87" s="3">
        <v>299</v>
      </c>
      <c t="n" r="L87" s="7">
        <v>300</v>
      </c>
      <c t="n" r="N87" s="7">
        <v>600</v>
      </c>
    </row>
    <row spans="1:18" r="88">
      <c t="n" r="A88"/>
    </row>
    <row spans="1:18" r="89">
      <c t="s" r="A89" s="3">
        <v>306</v>
      </c>
      <c t="s" r="B89" s="3">
        <v>307</v>
      </c>
    </row>
    <row spans="1:18" r="90">
      <c t="s" r="A90" s="3">
        <v>275</v>
      </c>
      <c t="s" r="B90" s="3">
        <v>308</v>
      </c>
    </row>
  </sheetData>
  <mergeCells count="4">
    <mergeCell ref="A1:B1"/>
    <mergeCell ref="A88:Q88"/>
    <mergeCell ref="B89:Q89"/>
    <mergeCell ref="B90:Q9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 customWidth="1" max="13" min="13" width="21"/>
    <col customWidth="1" max="14" min="14" width="21"/>
    <col customWidth="1" max="15" min="15" width="21"/>
  </cols>
  <sheetData>
    <row spans="1:15" r="1">
      <c t="s" r="A1" s="1">
        <v>309</v>
      </c>
      <c t="s" r="B1" s="2">
        <v>248</v>
      </c>
      <c t="s" r="C1" s="2">
        <v>252</v>
      </c>
      <c t="s" r="D1" s="2">
        <v>254</v>
      </c>
      <c t="s" r="E1" s="2">
        <v>255</v>
      </c>
      <c t="s" r="F1" s="2">
        <v>220</v>
      </c>
      <c t="s" r="G1" s="2">
        <v>257</v>
      </c>
      <c t="s" r="H1" s="2">
        <v>310</v>
      </c>
      <c t="s" r="I1" s="2">
        <v>311</v>
      </c>
      <c t="s" r="J1" s="2">
        <v>312</v>
      </c>
      <c t="s" r="K1" s="2">
        <v>258</v>
      </c>
      <c t="s" r="L1" s="2">
        <v>257</v>
      </c>
      <c t="s" r="M1" s="2">
        <v>259</v>
      </c>
      <c t="s" r="N1" s="2">
        <v>313</v>
      </c>
      <c t="s" r="O1" s="2">
        <v>314</v>
      </c>
    </row>
    <row spans="1:15" r="2">
      <c t="s" r="A2" s="6">
        <v>140</v>
      </c>
    </row>
    <row spans="1:15" r="3">
      <c t="s" r="A3" s="3">
        <v>261</v>
      </c>
      <c t="n" r="F3" s="7">
        <v>39572</v>
      </c>
      <c t="n" r="G3" s="7">
        <v>16918</v>
      </c>
      <c t="n" r="K3" s="7">
        <v>96248</v>
      </c>
      <c t="n" r="L3" s="7">
        <v>38363</v>
      </c>
    </row>
    <row spans="1:15" r="4">
      <c t="s" r="A4" s="3">
        <v>298</v>
      </c>
    </row>
    <row spans="1:15" r="5">
      <c t="s" r="A5" s="6">
        <v>140</v>
      </c>
    </row>
    <row spans="1:15" r="6">
      <c t="s" r="A6" s="3">
        <v>315</v>
      </c>
      <c t="n" r="D6" s="7">
        <v>38000</v>
      </c>
    </row>
    <row spans="1:15" r="7">
      <c t="s" r="A7" s="3">
        <v>268</v>
      </c>
      <c t="n" r="D7" s="7">
        <v>40000</v>
      </c>
      <c t="n" r="M7" s="7">
        <v>6000</v>
      </c>
    </row>
    <row spans="1:15" r="8">
      <c t="s" r="A8" s="3">
        <v>270</v>
      </c>
      <c t="n" r="E8" s="7">
        <v>6000</v>
      </c>
    </row>
    <row spans="1:15" r="9">
      <c t="s" r="A9" s="3">
        <v>271</v>
      </c>
      <c t="n" r="E9" s="4">
        <v>6000</v>
      </c>
    </row>
    <row spans="1:15" r="10">
      <c t="s" r="A10" s="3">
        <v>288</v>
      </c>
      <c t="n" r="F10" s="4">
        <v>4000</v>
      </c>
      <c t="n" r="K10" s="7">
        <v>4000</v>
      </c>
    </row>
    <row spans="1:15" r="11">
      <c t="s" r="A11" s="3">
        <v>316</v>
      </c>
      <c t="n" r="J11" s="4">
        <v>5</v>
      </c>
      <c t="n" r="K11" s="4">
        <v>5</v>
      </c>
    </row>
    <row spans="1:15" r="12">
      <c t="s" r="A12" s="3">
        <v>317</v>
      </c>
      <c t="n" r="J12" s="4">
        <v>2</v>
      </c>
    </row>
    <row spans="1:15" r="13">
      <c t="s" r="A13" s="3">
        <v>261</v>
      </c>
      <c t="n" r="F13" s="7">
        <v>143</v>
      </c>
      <c t="n" r="G13" s="4">
        <v>158</v>
      </c>
      <c t="n" r="K13" s="7">
        <v>360</v>
      </c>
      <c t="n" r="L13" s="4">
        <v>7473</v>
      </c>
    </row>
    <row spans="1:15" r="14">
      <c t="s" r="A14" s="3">
        <v>318</v>
      </c>
      <c t="n" r="L14" s="4">
        <v>5100</v>
      </c>
    </row>
    <row spans="1:15" r="15">
      <c t="s" r="A15" s="3">
        <v>319</v>
      </c>
      <c t="n" r="L15" s="4">
        <v>1900</v>
      </c>
    </row>
    <row spans="1:15" r="16">
      <c t="s" r="A16" s="3">
        <v>320</v>
      </c>
      <c t="n" r="G16" s="7">
        <v>200</v>
      </c>
      <c t="n" r="L16" s="7">
        <v>500</v>
      </c>
    </row>
    <row spans="1:15" r="17">
      <c t="s" r="A17" s="3">
        <v>300</v>
      </c>
    </row>
    <row spans="1:15" r="18">
      <c t="s" r="A18" s="6">
        <v>140</v>
      </c>
    </row>
    <row spans="1:15" r="19">
      <c t="s" r="A19" s="3">
        <v>269</v>
      </c>
      <c t="n" r="B19" s="7">
        <v>15000</v>
      </c>
    </row>
    <row spans="1:15" r="20">
      <c t="s" r="A20" s="3">
        <v>278</v>
      </c>
      <c t="n" r="B20" s="4">
        <v>681819</v>
      </c>
    </row>
    <row spans="1:15" r="21">
      <c t="s" r="A21" s="3">
        <v>321</v>
      </c>
    </row>
    <row spans="1:15" r="22">
      <c t="s" r="A22" s="6">
        <v>140</v>
      </c>
    </row>
    <row spans="1:15" r="23">
      <c t="s" r="A23" s="3">
        <v>322</v>
      </c>
      <c t="n" r="E23" s="4">
        <v>40000</v>
      </c>
    </row>
    <row spans="1:15" r="24">
      <c t="s" r="A24" s="3">
        <v>301</v>
      </c>
    </row>
    <row spans="1:15" r="25">
      <c t="s" r="A25" s="6">
        <v>140</v>
      </c>
    </row>
    <row spans="1:15" r="26">
      <c t="s" r="A26" s="3">
        <v>323</v>
      </c>
      <c t="n" r="C26" s="7">
        <v>19000</v>
      </c>
    </row>
    <row spans="1:15" r="27">
      <c t="s" r="A27" s="3">
        <v>282</v>
      </c>
      <c t="n" r="C27" s="7">
        <v>20000</v>
      </c>
    </row>
    <row spans="1:15" r="28">
      <c t="s" r="A28" s="3">
        <v>324</v>
      </c>
      <c t="n" r="J28" s="7">
        <v>17000</v>
      </c>
      <c t="n" r="O28" s="7">
        <v>17000</v>
      </c>
    </row>
    <row spans="1:15" r="29">
      <c t="s" r="A29" s="3">
        <v>325</v>
      </c>
    </row>
    <row spans="1:15" r="30">
      <c t="s" r="A30" s="6">
        <v>140</v>
      </c>
    </row>
    <row spans="1:15" r="31">
      <c t="s" r="A31" s="3">
        <v>326</v>
      </c>
      <c t="n" r="E31" s="7">
        <v>15000</v>
      </c>
    </row>
    <row spans="1:15" r="32">
      <c t="s" r="A32" s="3">
        <v>327</v>
      </c>
    </row>
    <row spans="1:15" r="33">
      <c t="s" r="A33" s="6">
        <v>140</v>
      </c>
    </row>
    <row spans="1:15" r="34">
      <c t="s" r="A34" s="3">
        <v>323</v>
      </c>
      <c t="n" r="H34" s="7">
        <v>1000</v>
      </c>
      <c t="n" r="J34" s="7">
        <v>1900</v>
      </c>
    </row>
    <row spans="1:15" r="35">
      <c t="s" r="A35" s="3">
        <v>282</v>
      </c>
      <c t="n" r="H35" s="4">
        <v>1000</v>
      </c>
      <c t="n" r="I35" s="7">
        <v>1000</v>
      </c>
    </row>
    <row spans="1:15" r="36">
      <c t="s" r="A36" s="3">
        <v>264</v>
      </c>
      <c t="n" r="J36" s="4">
        <v>2</v>
      </c>
    </row>
    <row spans="1:15" r="37">
      <c t="s" r="A37" s="3">
        <v>328</v>
      </c>
      <c t="n" r="H37" s="7">
        <v>1000</v>
      </c>
      <c t="n" r="J37" s="7">
        <v>1000</v>
      </c>
    </row>
    <row spans="1:15" r="38">
      <c t="s" r="A38" s="3">
        <v>329</v>
      </c>
    </row>
    <row spans="1:15" r="39">
      <c t="s" r="A39" s="6">
        <v>140</v>
      </c>
    </row>
    <row spans="1:15" r="40">
      <c t="s" r="A40" s="3">
        <v>330</v>
      </c>
      <c t="n" r="N40" s="7">
        <v>42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spans="1:8" r="1">
      <c t="s" r="A1" s="1">
        <v>331</v>
      </c>
      <c t="s" r="B1" s="2">
        <v>217</v>
      </c>
      <c t="s" r="D1" s="2">
        <v>76</v>
      </c>
      <c t="s" r="F1" s="2">
        <v>1</v>
      </c>
      <c t="s" r="H1" s="2">
        <v>332</v>
      </c>
    </row>
    <row spans="1:8" r="2">
      <c t="s" r="B2" s="2">
        <v>333</v>
      </c>
      <c t="s" r="C2" s="2">
        <v>253</v>
      </c>
      <c t="s" r="D2" s="2">
        <v>220</v>
      </c>
      <c t="s" r="E2" s="2">
        <v>257</v>
      </c>
      <c t="s" r="F2" s="2">
        <v>220</v>
      </c>
      <c t="s" r="G2" s="2">
        <v>257</v>
      </c>
      <c t="s" r="H2" s="2">
        <v>220</v>
      </c>
    </row>
    <row spans="1:8" r="3">
      <c t="s" r="A3" s="6">
        <v>140</v>
      </c>
    </row>
    <row spans="1:8" r="4">
      <c t="s" r="A4" s="3">
        <v>79</v>
      </c>
      <c t="n" r="D4" s="7">
        <v>39572</v>
      </c>
      <c t="n" r="E4" s="7">
        <v>16918</v>
      </c>
      <c t="n" r="F4" s="7">
        <v>96248</v>
      </c>
      <c t="n" r="G4" s="7">
        <v>38363</v>
      </c>
    </row>
    <row spans="1:8" r="5">
      <c t="s" r="A5" s="3">
        <v>302</v>
      </c>
    </row>
    <row spans="1:8" r="6">
      <c t="s" r="A6" s="6">
        <v>140</v>
      </c>
    </row>
    <row spans="1:8" r="7">
      <c t="s" r="A7" s="3">
        <v>79</v>
      </c>
      <c t="n" r="E7" s="4">
        <v>1300</v>
      </c>
      <c t="n" r="G7" s="4">
        <v>4500</v>
      </c>
    </row>
    <row spans="1:8" r="8">
      <c t="s" r="A8" s="3">
        <v>318</v>
      </c>
      <c t="n" r="F8" s="4">
        <v>500</v>
      </c>
    </row>
    <row spans="1:8" r="9">
      <c t="s" r="A9" s="3">
        <v>303</v>
      </c>
    </row>
    <row spans="1:8" r="10">
      <c t="s" r="A10" s="6">
        <v>140</v>
      </c>
    </row>
    <row spans="1:8" r="11">
      <c t="s" r="A11" s="3">
        <v>268</v>
      </c>
      <c t="n" r="C11" s="7">
        <v>30000</v>
      </c>
    </row>
    <row spans="1:8" r="12">
      <c t="s" r="A12" s="3">
        <v>334</v>
      </c>
      <c t="s" r="B12" s="3">
        <v>335</v>
      </c>
    </row>
    <row spans="1:8" r="13">
      <c t="s" r="A13" s="3">
        <v>336</v>
      </c>
      <c t="s" r="B13" s="3">
        <v>337</v>
      </c>
    </row>
    <row spans="1:8" r="14">
      <c t="s" r="A14" s="3">
        <v>338</v>
      </c>
      <c t="n" r="D14" s="4">
        <v>500</v>
      </c>
      <c t="n" r="F14" s="4">
        <v>1500</v>
      </c>
    </row>
    <row spans="1:8" r="15">
      <c t="s" r="A15" s="3">
        <v>339</v>
      </c>
      <c t="n" r="D15" s="4">
        <v>1300</v>
      </c>
      <c t="n" r="E15" s="4">
        <v>3800</v>
      </c>
      <c t="n" r="F15" s="4">
        <v>1300</v>
      </c>
      <c t="n" r="G15" s="4">
        <v>3800</v>
      </c>
    </row>
    <row spans="1:8" r="16">
      <c t="s" r="A16" s="3">
        <v>340</v>
      </c>
      <c t="n" r="D16" s="4">
        <v>7600</v>
      </c>
      <c t="n" r="F16" s="4">
        <v>7600</v>
      </c>
      <c t="n" r="H16" s="7">
        <v>7600</v>
      </c>
    </row>
    <row spans="1:8" r="17">
      <c t="s" r="A17" s="3">
        <v>79</v>
      </c>
      <c t="n" r="D17" s="4">
        <v>1806</v>
      </c>
      <c t="n" r="E17" s="4">
        <v>1278</v>
      </c>
      <c t="n" r="F17" s="7">
        <v>5886</v>
      </c>
      <c t="n" r="G17" s="4">
        <v>4497</v>
      </c>
    </row>
    <row spans="1:8" r="18">
      <c t="s" r="A18" s="3">
        <v>318</v>
      </c>
      <c t="n" r="E18" s="7">
        <v>700</v>
      </c>
      <c t="n" r="G18" s="7">
        <v>700</v>
      </c>
    </row>
    <row spans="1:8" r="19">
      <c t="s" r="A19" s="3">
        <v>341</v>
      </c>
    </row>
    <row spans="1:8" r="20">
      <c t="s" r="A20" s="6">
        <v>140</v>
      </c>
    </row>
    <row spans="1:8" r="21">
      <c t="s" r="A21" s="3">
        <v>342</v>
      </c>
      <c t="n" r="F21" s="4">
        <v>3</v>
      </c>
    </row>
    <row spans="1:8" r="22">
      <c t="s" r="A22" s="3">
        <v>343</v>
      </c>
    </row>
    <row spans="1:8" r="23">
      <c t="s" r="A23" s="6">
        <v>140</v>
      </c>
    </row>
    <row spans="1:8" r="24">
      <c t="s" r="A24" s="3">
        <v>344</v>
      </c>
      <c t="n" r="F24" s="7">
        <v>45000</v>
      </c>
    </row>
    <row spans="1:8" r="25">
      <c t="s" r="A25" s="3">
        <v>345</v>
      </c>
    </row>
    <row spans="1:8" r="26">
      <c t="s" r="A26" s="6">
        <v>140</v>
      </c>
    </row>
    <row spans="1:8" r="27">
      <c t="s" r="A27" s="3">
        <v>292</v>
      </c>
      <c t="n" r="F27" s="4">
        <v>15000</v>
      </c>
    </row>
    <row spans="1:8" r="28">
      <c t="s" r="A28" s="3">
        <v>346</v>
      </c>
      <c t="n" r="D28" s="4">
        <v>3200</v>
      </c>
      <c t="n" r="F28" s="4">
        <v>3200</v>
      </c>
      <c t="n" r="H28" s="4">
        <v>3200</v>
      </c>
    </row>
    <row spans="1:8" r="29">
      <c t="s" r="A29" s="3">
        <v>79</v>
      </c>
      <c t="n" r="D29" s="7">
        <v>500</v>
      </c>
      <c t="n" r="F29" s="7">
        <v>1600</v>
      </c>
      <c t="n" r="H29" s="7">
        <v>11800</v>
      </c>
    </row>
    <row spans="1:8" r="30">
      <c t="s" r="A30" s="3">
        <v>347</v>
      </c>
    </row>
    <row spans="1:8" r="31">
      <c t="s" r="A31" s="6">
        <v>140</v>
      </c>
    </row>
    <row spans="1:8" r="32">
      <c t="s" r="A32" s="3">
        <v>342</v>
      </c>
      <c t="n" r="F32" s="4">
        <v>2</v>
      </c>
    </row>
    <row spans="1:8" r="33">
      <c t="s" r="A33" s="3">
        <v>292</v>
      </c>
      <c t="n" r="F33" s="7">
        <v>15000</v>
      </c>
    </row>
    <row spans="1:8" r="34">
      <c t="s" r="A34" s="3">
        <v>348</v>
      </c>
    </row>
    <row spans="1:8" r="35">
      <c t="s" r="A35" s="6">
        <v>140</v>
      </c>
    </row>
    <row spans="1:8" r="36">
      <c t="s" r="A36" s="3">
        <v>292</v>
      </c>
      <c t="n" r="F36" s="7">
        <v>15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spans="1:8" r="1">
      <c t="s" r="A1" s="1">
        <v>349</v>
      </c>
      <c t="s" r="B1" s="2">
        <v>217</v>
      </c>
      <c t="s" r="E1" s="2">
        <v>76</v>
      </c>
      <c t="s" r="G1" s="2">
        <v>1</v>
      </c>
    </row>
    <row spans="1:8" r="2">
      <c t="s" r="B2" s="2">
        <v>350</v>
      </c>
      <c t="s" r="C2" s="2">
        <v>351</v>
      </c>
      <c t="s" r="D2" s="2">
        <v>352</v>
      </c>
      <c t="s" r="E2" s="2">
        <v>2</v>
      </c>
      <c t="s" r="F2" s="2">
        <v>77</v>
      </c>
      <c t="s" r="G2" s="2">
        <v>2</v>
      </c>
      <c t="s" r="H2" s="2">
        <v>77</v>
      </c>
    </row>
    <row spans="1:8" r="3">
      <c t="s" r="A3" s="6">
        <v>140</v>
      </c>
    </row>
    <row spans="1:8" r="4">
      <c t="s" r="A4" s="3">
        <v>353</v>
      </c>
      <c t="n" r="E4" s="7">
        <v>39572</v>
      </c>
      <c t="n" r="F4" s="7">
        <v>16918</v>
      </c>
      <c t="n" r="G4" s="7">
        <v>96248</v>
      </c>
      <c t="n" r="H4" s="7">
        <v>38363</v>
      </c>
    </row>
    <row spans="1:8" r="5">
      <c t="s" r="A5" s="3">
        <v>293</v>
      </c>
    </row>
    <row spans="1:8" r="6">
      <c t="s" r="A6" s="6">
        <v>140</v>
      </c>
    </row>
    <row spans="1:8" r="7">
      <c t="s" r="A7" s="3">
        <v>268</v>
      </c>
      <c t="n" r="D7" s="7">
        <v>25000</v>
      </c>
    </row>
    <row spans="1:8" r="8">
      <c t="s" r="A8" s="3">
        <v>354</v>
      </c>
      <c t="n" r="E8" s="4">
        <v>400</v>
      </c>
      <c t="n" r="F8" s="4">
        <v>1800</v>
      </c>
      <c t="n" r="G8" s="4">
        <v>2000</v>
      </c>
      <c t="n" r="H8" s="4">
        <v>1800</v>
      </c>
    </row>
    <row spans="1:8" r="9">
      <c t="s" r="A9" s="3">
        <v>294</v>
      </c>
    </row>
    <row spans="1:8" r="10">
      <c t="s" r="A10" s="6">
        <v>140</v>
      </c>
    </row>
    <row spans="1:8" r="11">
      <c t="s" r="A11" s="3">
        <v>355</v>
      </c>
      <c t="s" r="D11" s="3">
        <v>356</v>
      </c>
    </row>
    <row spans="1:8" r="12">
      <c t="s" r="A12" s="3">
        <v>268</v>
      </c>
      <c t="n" r="D12" s="7">
        <v>25000</v>
      </c>
    </row>
    <row spans="1:8" r="13">
      <c t="s" r="A13" s="3">
        <v>357</v>
      </c>
      <c t="n" r="C13" s="7">
        <v>14000</v>
      </c>
    </row>
    <row spans="1:8" r="14">
      <c t="s" r="A14" s="3">
        <v>358</v>
      </c>
      <c t="n" r="D14" s="7">
        <v>34000</v>
      </c>
    </row>
    <row spans="1:8" r="15">
      <c t="s" r="A15" s="3">
        <v>359</v>
      </c>
      <c t="s" r="D15" s="3">
        <v>297</v>
      </c>
    </row>
    <row spans="1:8" r="16">
      <c t="s" r="A16" s="3">
        <v>360</v>
      </c>
      <c t="n" r="D16" s="7">
        <v>9000</v>
      </c>
    </row>
    <row spans="1:8" r="17">
      <c t="s" r="A17" s="3">
        <v>361</v>
      </c>
      <c t="s" r="D17" s="3">
        <v>362</v>
      </c>
    </row>
    <row spans="1:8" r="18">
      <c t="s" r="A18" s="3">
        <v>363</v>
      </c>
      <c t="n" r="D18" s="7">
        <v>29700</v>
      </c>
    </row>
    <row spans="1:8" r="19">
      <c t="s" r="A19" s="3">
        <v>364</v>
      </c>
      <c t="n" r="D19" s="4">
        <v>1800</v>
      </c>
    </row>
    <row spans="1:8" r="20">
      <c t="s" r="A20" s="3">
        <v>365</v>
      </c>
      <c t="n" r="D20" s="4">
        <v>100</v>
      </c>
    </row>
    <row spans="1:8" r="21">
      <c t="s" r="A21" s="3">
        <v>366</v>
      </c>
      <c t="n" r="D21" s="4">
        <v>300</v>
      </c>
    </row>
    <row spans="1:8" r="22">
      <c t="s" r="A22" s="3">
        <v>367</v>
      </c>
      <c t="n" r="D22" s="4">
        <v>2100</v>
      </c>
    </row>
    <row spans="1:8" r="23">
      <c t="s" r="A23" s="3">
        <v>272</v>
      </c>
      <c t="n" r="F23" s="4">
        <v>500</v>
      </c>
      <c t="n" r="G23" s="4">
        <v>700</v>
      </c>
      <c t="n" r="H23" s="4">
        <v>1800</v>
      </c>
    </row>
    <row spans="1:8" r="24">
      <c t="s" r="A24" s="3">
        <v>354</v>
      </c>
      <c t="n" r="H24" s="4">
        <v>800</v>
      </c>
    </row>
    <row spans="1:8" r="25">
      <c t="s" r="A25" s="3">
        <v>353</v>
      </c>
      <c t="n" r="E25" s="4">
        <v>474</v>
      </c>
      <c t="n" r="F25" s="7">
        <v>1959</v>
      </c>
      <c t="n" r="G25" s="4">
        <v>2170</v>
      </c>
      <c t="n" r="H25" s="7">
        <v>2645</v>
      </c>
    </row>
    <row spans="1:8" r="26">
      <c t="s" r="A26" s="3">
        <v>295</v>
      </c>
    </row>
    <row spans="1:8" r="27">
      <c t="s" r="A27" s="6">
        <v>140</v>
      </c>
    </row>
    <row spans="1:8" r="28">
      <c t="s" r="A28" s="3">
        <v>292</v>
      </c>
      <c t="n" r="D28" s="7">
        <v>125000</v>
      </c>
    </row>
    <row spans="1:8" r="29">
      <c t="s" r="A29" s="3">
        <v>296</v>
      </c>
    </row>
    <row spans="1:8" r="30">
      <c t="s" r="A30" s="6">
        <v>140</v>
      </c>
    </row>
    <row spans="1:8" r="31">
      <c t="s" r="A31" s="3">
        <v>284</v>
      </c>
      <c t="s" r="D31" s="3">
        <v>297</v>
      </c>
    </row>
    <row spans="1:8" r="32">
      <c t="s" r="A32" s="3">
        <v>286</v>
      </c>
      <c t="s" r="D32" s="3">
        <v>297</v>
      </c>
    </row>
    <row spans="1:8" r="33">
      <c t="s" r="A33" s="3">
        <v>368</v>
      </c>
    </row>
    <row spans="1:8" r="34">
      <c t="s" r="A34" s="6">
        <v>140</v>
      </c>
    </row>
    <row spans="1:8" r="35">
      <c t="s" r="A35" s="3">
        <v>353</v>
      </c>
      <c t="n" r="E35" s="7">
        <v>2000</v>
      </c>
      <c t="n" r="G35" s="7">
        <v>3000</v>
      </c>
    </row>
    <row spans="1:8" r="36">
      <c t="s" r="A36" s="3">
        <v>369</v>
      </c>
      <c t="s" r="B36" s="3">
        <v>370</v>
      </c>
    </row>
    <row spans="1:8" r="37">
      <c t="s" r="A37" s="3">
        <v>371</v>
      </c>
      <c t="s" r="B37" s="3">
        <v>370</v>
      </c>
    </row>
    <row spans="1:8" r="38">
      <c t="s" r="A38" s="3">
        <v>372</v>
      </c>
    </row>
    <row spans="1:8" r="39">
      <c t="s" r="A39" s="6">
        <v>140</v>
      </c>
    </row>
    <row spans="1:8" r="40">
      <c t="s" r="A40" s="3">
        <v>373</v>
      </c>
      <c t="n" r="B40" s="7">
        <v>48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t="s" r="A1" s="1">
        <v>374</v>
      </c>
      <c t="s" r="B1" s="2">
        <v>76</v>
      </c>
      <c t="s" r="D1" s="2">
        <v>1</v>
      </c>
    </row>
    <row spans="1:5" r="2">
      <c t="s" r="B2" s="2">
        <v>220</v>
      </c>
      <c t="s" r="C2" s="2">
        <v>257</v>
      </c>
      <c t="s" r="D2" s="2">
        <v>220</v>
      </c>
      <c t="s" r="E2" s="2">
        <v>257</v>
      </c>
    </row>
    <row spans="1:5" r="3">
      <c t="s" r="A3" s="6">
        <v>140</v>
      </c>
    </row>
    <row spans="1:5" r="4">
      <c t="s" r="A4" s="3">
        <v>375</v>
      </c>
      <c t="n" r="B4" s="7">
        <v>25830</v>
      </c>
      <c t="n" r="C4" s="7">
        <v>25122</v>
      </c>
      <c t="n" r="D4" s="7">
        <v>81119</v>
      </c>
      <c t="n" r="E4" s="7">
        <v>74408</v>
      </c>
    </row>
    <row spans="1:5" r="5">
      <c t="s" r="A5" s="3">
        <v>376</v>
      </c>
    </row>
    <row spans="1:5" r="6">
      <c t="s" r="A6" s="6">
        <v>140</v>
      </c>
    </row>
    <row spans="1:5" r="7">
      <c t="s" r="A7" s="3">
        <v>377</v>
      </c>
      <c t="n" r="D7" s="4">
        <v>5800</v>
      </c>
    </row>
    <row spans="1:5" r="8">
      <c t="s" r="A8" s="3">
        <v>378</v>
      </c>
      <c t="n" r="D8" s="4">
        <v>114500</v>
      </c>
    </row>
    <row spans="1:5" r="9">
      <c t="s" r="A9" s="3">
        <v>375</v>
      </c>
      <c t="n" r="E9" s="7">
        <v>1000</v>
      </c>
    </row>
    <row spans="1:5" r="10">
      <c t="s" r="A10" s="3">
        <v>379</v>
      </c>
    </row>
    <row spans="1:5" r="11">
      <c t="s" r="A11" s="6">
        <v>140</v>
      </c>
    </row>
    <row spans="1:5" r="12">
      <c t="s" r="A12" s="3">
        <v>380</v>
      </c>
      <c t="n" r="D12" s="4">
        <v>35000</v>
      </c>
    </row>
    <row spans="1:5" r="13">
      <c t="s" r="A13" s="3">
        <v>381</v>
      </c>
    </row>
    <row spans="1:5" r="14">
      <c t="s" r="A14" s="6">
        <v>140</v>
      </c>
    </row>
    <row spans="1:5" r="15">
      <c t="s" r="A15" s="3">
        <v>382</v>
      </c>
      <c t="n" r="D15" s="4">
        <v>7500</v>
      </c>
    </row>
    <row spans="1:5" r="16">
      <c t="s" r="A16" s="3">
        <v>383</v>
      </c>
      <c t="n" r="D16" s="4">
        <v>2500</v>
      </c>
    </row>
    <row spans="1:5" r="17">
      <c t="s" r="A17" s="3">
        <v>380</v>
      </c>
      <c t="n" r="D17" s="4">
        <v>21500</v>
      </c>
    </row>
    <row spans="1:5" r="18">
      <c t="s" r="A18" s="3">
        <v>384</v>
      </c>
    </row>
    <row spans="1:5" r="19">
      <c t="s" r="A19" s="6">
        <v>140</v>
      </c>
    </row>
    <row spans="1:5" r="20">
      <c t="s" r="A20" s="3">
        <v>382</v>
      </c>
      <c t="n" r="D20" s="4">
        <v>18000</v>
      </c>
    </row>
    <row spans="1:5" r="21">
      <c t="s" r="A21" s="3">
        <v>383</v>
      </c>
      <c t="n" r="D21" s="4">
        <v>0</v>
      </c>
    </row>
    <row spans="1:5" r="22">
      <c t="s" r="A22" s="3">
        <v>380</v>
      </c>
      <c t="n" r="D22" s="7">
        <v>58000</v>
      </c>
    </row>
    <row spans="1:5" r="23">
      <c t="s" r="A23" s="3">
        <v>385</v>
      </c>
    </row>
    <row spans="1:5" r="24">
      <c t="s" r="A24" s="6">
        <v>140</v>
      </c>
    </row>
    <row spans="1:5" r="25">
      <c t="s" r="A25" s="3">
        <v>290</v>
      </c>
      <c t="n" r="B25" s="4">
        <v>25000</v>
      </c>
      <c t="n" r="D25" s="4">
        <v>2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6</v>
      </c>
      <c t="s" r="B1" s="2">
        <v>2</v>
      </c>
      <c t="s" r="C1" s="2">
        <v>238</v>
      </c>
      <c t="s" r="D1" s="2">
        <v>26</v>
      </c>
      <c t="s" r="E1" s="2">
        <v>77</v>
      </c>
      <c t="s" r="F1" s="2">
        <v>387</v>
      </c>
    </row>
    <row spans="1:6" r="2">
      <c t="s" r="A2" s="6">
        <v>388</v>
      </c>
    </row>
    <row spans="1:6" r="3">
      <c t="s" r="A3" s="3">
        <v>29</v>
      </c>
      <c t="n" r="B3" s="7">
        <v>214229</v>
      </c>
      <c t="n" r="D3" s="7">
        <v>174037</v>
      </c>
    </row>
    <row spans="1:6" r="4">
      <c t="s" r="A4" s="3">
        <v>389</v>
      </c>
      <c t="n" r="B4" s="4">
        <v>0</v>
      </c>
      <c t="n" r="E4" s="7">
        <v>0</v>
      </c>
    </row>
    <row spans="1:6" r="5">
      <c t="s" r="A5" s="3">
        <v>232</v>
      </c>
    </row>
    <row spans="1:6" r="6">
      <c t="s" r="A6" s="6">
        <v>388</v>
      </c>
    </row>
    <row spans="1:6" r="7">
      <c t="s" r="A7" s="3">
        <v>390</v>
      </c>
      <c t="n" r="F7" s="7">
        <v>175000</v>
      </c>
    </row>
    <row spans="1:6" r="8">
      <c t="s" r="A8" s="3">
        <v>391</v>
      </c>
      <c t="s" r="F8" s="3">
        <v>234</v>
      </c>
    </row>
    <row spans="1:6" r="9">
      <c t="s" r="A9" s="3">
        <v>392</v>
      </c>
    </row>
    <row spans="1:6" r="10">
      <c t="s" r="A10" s="6">
        <v>388</v>
      </c>
    </row>
    <row spans="1:6" r="11">
      <c t="s" r="A11" s="3">
        <v>390</v>
      </c>
      <c t="n" r="F11" s="7">
        <v>175000</v>
      </c>
    </row>
    <row spans="1:6" r="12">
      <c t="s" r="A12" s="3">
        <v>229</v>
      </c>
    </row>
    <row spans="1:6" r="13">
      <c t="s" r="A13" s="6">
        <v>388</v>
      </c>
    </row>
    <row spans="1:6" r="14">
      <c t="s" r="A14" s="3">
        <v>391</v>
      </c>
      <c t="s" r="C14" s="3">
        <v>231</v>
      </c>
    </row>
    <row spans="1:6" r="15">
      <c t="s" r="A15" s="3">
        <v>393</v>
      </c>
    </row>
    <row spans="1:6" r="16">
      <c t="s" r="A16" s="6">
        <v>388</v>
      </c>
    </row>
    <row spans="1:6" r="17">
      <c t="s" r="A17" s="3">
        <v>390</v>
      </c>
      <c t="n" r="C17" s="7">
        <v>335700</v>
      </c>
    </row>
    <row spans="1:6" r="18">
      <c t="s" r="A18" s="3">
        <v>391</v>
      </c>
      <c t="s" r="C18" s="3">
        <v>231</v>
      </c>
    </row>
    <row spans="1:6" r="19">
      <c t="s" r="A19" s="3">
        <v>394</v>
      </c>
    </row>
    <row spans="1:6" r="20">
      <c t="s" r="A20" s="6">
        <v>388</v>
      </c>
    </row>
    <row spans="1:6" r="21">
      <c t="s" r="A21" s="3">
        <v>395</v>
      </c>
      <c t="n" r="B21" s="4">
        <v>302700</v>
      </c>
    </row>
    <row spans="1:6" r="22">
      <c t="s" r="A22" s="3">
        <v>396</v>
      </c>
    </row>
    <row spans="1:6" r="23">
      <c t="s" r="A23" s="6">
        <v>388</v>
      </c>
    </row>
    <row spans="1:6" r="24">
      <c t="s" r="A24" s="3">
        <v>395</v>
      </c>
      <c t="n" r="B24" s="4">
        <v>171200</v>
      </c>
      <c t="n" r="D24" s="4">
        <v>182500</v>
      </c>
    </row>
    <row spans="1:6" r="25">
      <c t="s" r="A25" s="3">
        <v>397</v>
      </c>
    </row>
    <row spans="1:6" r="26">
      <c t="s" r="A26" s="6">
        <v>388</v>
      </c>
    </row>
    <row spans="1:6" r="27">
      <c t="s" r="A27" s="3">
        <v>39</v>
      </c>
      <c t="n" r="B27" s="4">
        <v>533627</v>
      </c>
      <c t="n" r="D27" s="4">
        <v>235003</v>
      </c>
    </row>
    <row spans="1:6" r="28">
      <c t="s" r="A28" s="3">
        <v>398</v>
      </c>
      <c t="n" r="B28" s="4">
        <v>62976</v>
      </c>
    </row>
    <row spans="1:6" r="29">
      <c t="s" r="A29" s="3">
        <v>399</v>
      </c>
      <c t="n" r="B29" s="4">
        <v>596603</v>
      </c>
    </row>
    <row spans="1:6" r="30">
      <c t="s" r="A30" s="3">
        <v>400</v>
      </c>
    </row>
    <row spans="1:6" r="31">
      <c t="s" r="A31" s="6">
        <v>388</v>
      </c>
    </row>
    <row spans="1:6" r="32">
      <c t="s" r="A32" s="3">
        <v>29</v>
      </c>
      <c t="n" r="B32" s="4">
        <v>72494</v>
      </c>
    </row>
    <row spans="1:6" r="33">
      <c t="s" r="A33" s="3">
        <v>401</v>
      </c>
    </row>
    <row spans="1:6" r="34">
      <c t="s" r="A34" s="6">
        <v>388</v>
      </c>
    </row>
    <row spans="1:6" r="35">
      <c t="s" r="A35" s="3">
        <v>398</v>
      </c>
      <c t="n" r="B35" s="4">
        <v>62976</v>
      </c>
    </row>
    <row spans="1:6" r="36">
      <c t="s" r="A36" s="3">
        <v>402</v>
      </c>
    </row>
    <row spans="1:6" r="37">
      <c t="s" r="A37" s="6">
        <v>388</v>
      </c>
    </row>
    <row spans="1:6" r="38">
      <c t="s" r="A38" s="3">
        <v>28</v>
      </c>
      <c t="n" r="B38" s="4">
        <v>239871</v>
      </c>
      <c t="n" r="D38" s="4">
        <v>60966</v>
      </c>
    </row>
    <row spans="1:6" r="39">
      <c t="s" r="A39" s="3">
        <v>403</v>
      </c>
    </row>
    <row spans="1:6" r="40">
      <c t="s" r="A40" s="6">
        <v>388</v>
      </c>
    </row>
    <row spans="1:6" r="41">
      <c t="s" r="A41" s="3">
        <v>29</v>
      </c>
      <c t="n" r="B41" s="4">
        <v>50220</v>
      </c>
      <c t="n" r="D41" s="4">
        <v>24005</v>
      </c>
    </row>
    <row spans="1:6" r="42">
      <c t="s" r="A42" s="3">
        <v>404</v>
      </c>
    </row>
    <row spans="1:6" r="43">
      <c t="s" r="A43" s="6">
        <v>388</v>
      </c>
    </row>
    <row spans="1:6" r="44">
      <c t="s" r="A44" s="3">
        <v>28</v>
      </c>
      <c t="n" r="B44" s="4">
        <v>7033</v>
      </c>
    </row>
    <row spans="1:6" r="45">
      <c t="s" r="A45" s="3">
        <v>29</v>
      </c>
      <c t="n" r="B45" s="4">
        <v>164009</v>
      </c>
      <c t="n" r="D45" s="4">
        <v>150032</v>
      </c>
    </row>
    <row spans="1:6" r="46">
      <c t="s" r="A46" s="3">
        <v>405</v>
      </c>
    </row>
    <row spans="1:6" r="47">
      <c t="s" r="A47" s="6">
        <v>388</v>
      </c>
    </row>
    <row spans="1:6" r="48">
      <c t="s" r="A48" s="3">
        <v>39</v>
      </c>
      <c t="n" r="B48" s="4">
        <v>290091</v>
      </c>
      <c t="n" r="D48" s="4">
        <v>84971</v>
      </c>
    </row>
    <row spans="1:6" r="49">
      <c t="s" r="A49" s="3">
        <v>399</v>
      </c>
      <c t="n" r="B49" s="4">
        <v>290091</v>
      </c>
    </row>
    <row spans="1:6" r="50">
      <c t="s" r="A50" s="3">
        <v>406</v>
      </c>
    </row>
    <row spans="1:6" r="51">
      <c t="s" r="A51" s="6">
        <v>388</v>
      </c>
    </row>
    <row spans="1:6" r="52">
      <c t="s" r="A52" s="3">
        <v>28</v>
      </c>
      <c t="n" r="B52" s="4">
        <v>239871</v>
      </c>
      <c t="n" r="D52" s="4">
        <v>60966</v>
      </c>
    </row>
    <row spans="1:6" r="53">
      <c t="s" r="A53" s="3">
        <v>407</v>
      </c>
    </row>
    <row spans="1:6" r="54">
      <c t="s" r="A54" s="6">
        <v>388</v>
      </c>
    </row>
    <row spans="1:6" r="55">
      <c t="s" r="A55" s="3">
        <v>29</v>
      </c>
      <c t="n" r="B55" s="4">
        <v>50220</v>
      </c>
      <c t="n" r="D55" s="4">
        <v>24005</v>
      </c>
    </row>
    <row spans="1:6" r="56">
      <c t="s" r="A56" s="3">
        <v>408</v>
      </c>
    </row>
    <row spans="1:6" r="57">
      <c t="s" r="A57" s="6">
        <v>388</v>
      </c>
    </row>
    <row spans="1:6" r="58">
      <c t="s" r="A58" s="3">
        <v>39</v>
      </c>
      <c t="n" r="B58" s="4">
        <v>171042</v>
      </c>
      <c t="n" r="D58" s="4">
        <v>150032</v>
      </c>
    </row>
    <row spans="1:6" r="59">
      <c t="s" r="A59" s="3">
        <v>399</v>
      </c>
      <c t="n" r="B59" s="4">
        <v>171042</v>
      </c>
    </row>
    <row spans="1:6" r="60">
      <c t="s" r="A60" s="3">
        <v>409</v>
      </c>
    </row>
    <row spans="1:6" r="61">
      <c t="s" r="A61" s="6">
        <v>388</v>
      </c>
    </row>
    <row spans="1:6" r="62">
      <c t="s" r="A62" s="3">
        <v>28</v>
      </c>
      <c t="n" r="B62" s="4">
        <v>7033</v>
      </c>
    </row>
    <row spans="1:6" r="63">
      <c t="s" r="A63" s="3">
        <v>29</v>
      </c>
      <c t="n" r="B63" s="4">
        <v>164009</v>
      </c>
      <c t="n" r="D63" s="7">
        <v>150032</v>
      </c>
    </row>
    <row spans="1:6" r="64">
      <c t="s" r="A64" s="3">
        <v>410</v>
      </c>
    </row>
    <row spans="1:6" r="65">
      <c t="s" r="A65" s="6">
        <v>388</v>
      </c>
    </row>
    <row spans="1:6" r="66">
      <c t="s" r="A66" s="3">
        <v>39</v>
      </c>
      <c t="n" r="B66" s="4">
        <v>72494</v>
      </c>
    </row>
    <row spans="1:6" r="67">
      <c t="s" r="A67" s="3">
        <v>398</v>
      </c>
      <c t="n" r="B67" s="4">
        <v>62976</v>
      </c>
    </row>
    <row spans="1:6" r="68">
      <c t="s" r="A68" s="3">
        <v>399</v>
      </c>
      <c t="n" r="B68" s="4">
        <v>135470</v>
      </c>
    </row>
    <row spans="1:6" r="69">
      <c t="s" r="A69" s="3">
        <v>411</v>
      </c>
    </row>
    <row spans="1:6" r="70">
      <c t="s" r="A70" s="6">
        <v>388</v>
      </c>
    </row>
    <row spans="1:6" r="71">
      <c t="s" r="A71" s="3">
        <v>29</v>
      </c>
      <c t="n" r="B71" s="4">
        <v>72494</v>
      </c>
    </row>
    <row spans="1:6" r="72">
      <c t="s" r="A72" s="3">
        <v>412</v>
      </c>
    </row>
    <row spans="1:6" r="73">
      <c t="s" r="A73" s="6">
        <v>388</v>
      </c>
    </row>
    <row spans="1:6" r="74">
      <c t="s" r="A74" s="3">
        <v>398</v>
      </c>
      <c t="n" r="B74" s="7">
        <v>629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13</v>
      </c>
      <c t="s" r="B1" s="2">
        <v>1</v>
      </c>
    </row>
    <row spans="1:3" r="2">
      <c t="s" r="B2" s="2">
        <v>414</v>
      </c>
    </row>
    <row spans="1:3" r="3">
      <c t="s" r="A3" s="6">
        <v>415</v>
      </c>
    </row>
    <row spans="1:3" r="4">
      <c t="s" r="A4" s="3">
        <v>416</v>
      </c>
      <c t="n" r="B4" s="7">
        <v>70849</v>
      </c>
    </row>
    <row spans="1:3" r="5">
      <c t="s" r="A5" s="3">
        <v>127</v>
      </c>
      <c t="n" r="B5" s="7">
        <v>-91915</v>
      </c>
    </row>
    <row spans="1:3" r="6">
      <c t="s" r="A6" s="3">
        <v>417</v>
      </c>
    </row>
    <row spans="1:3" r="7">
      <c t="s" r="A7" s="6">
        <v>418</v>
      </c>
    </row>
    <row spans="1:3" r="8">
      <c t="s" r="A8" s="3">
        <v>419</v>
      </c>
      <c t="s" r="B8" s="3">
        <v>420</v>
      </c>
      <c t="s" r="C8" s="3">
        <v>306</v>
      </c>
    </row>
    <row spans="1:3" r="9">
      <c t="s" r="A9" s="3">
        <v>421</v>
      </c>
      <c t="s" r="B9" s="3">
        <v>422</v>
      </c>
    </row>
    <row spans="1:3" r="10">
      <c t="s" r="A10" s="3">
        <v>423</v>
      </c>
      <c t="n" r="B10" s="9">
        <v>10.42</v>
      </c>
      <c t="s" r="C10" s="3">
        <v>275</v>
      </c>
    </row>
    <row spans="1:3" r="11">
      <c t="s" r="A11" s="3">
        <v>424</v>
      </c>
      <c t="n" r="B11" s="9">
        <v>21.5</v>
      </c>
      <c t="s" r="C11" s="3">
        <v>425</v>
      </c>
    </row>
    <row spans="1:3" r="12">
      <c t="s" r="A12" s="3">
        <v>426</v>
      </c>
      <c t="s" r="B12" s="3">
        <v>427</v>
      </c>
      <c t="s" r="C12" s="3">
        <v>428</v>
      </c>
    </row>
    <row spans="1:3" r="13">
      <c t="s" r="A13" s="6">
        <v>415</v>
      </c>
    </row>
    <row spans="1:3" r="14">
      <c t="s" r="A14" s="3">
        <v>416</v>
      </c>
      <c t="n" r="B14" s="7">
        <v>-70849</v>
      </c>
    </row>
    <row spans="1:3" r="15">
      <c t="s" r="A15" s="3">
        <v>429</v>
      </c>
      <c t="n" r="B15" s="4">
        <v>7873</v>
      </c>
    </row>
    <row spans="1:3" r="16">
      <c t="s" r="A16" s="3">
        <v>430</v>
      </c>
      <c t="n" r="B16" s="4">
        <v>-62976</v>
      </c>
    </row>
    <row spans="1:3" r="17">
      <c t="s" r="A17" s="3">
        <v>431</v>
      </c>
    </row>
    <row spans="1:3" r="18">
      <c t="s" r="A18" s="6">
        <v>415</v>
      </c>
    </row>
    <row spans="1:3" r="19">
      <c t="s" r="A19" s="3">
        <v>127</v>
      </c>
      <c t="n" r="B19" s="4">
        <v>91915</v>
      </c>
    </row>
    <row spans="1:3" r="20">
      <c t="s" r="A20" s="3">
        <v>429</v>
      </c>
      <c t="n" r="B20" s="4">
        <v>-19421</v>
      </c>
    </row>
    <row spans="1:3" r="21">
      <c t="s" r="A21" s="3">
        <v>430</v>
      </c>
      <c t="n" r="B21" s="7">
        <v>72494</v>
      </c>
    </row>
    <row spans="1:3" r="22">
      <c t="s" r="A22" s="3">
        <v>432</v>
      </c>
    </row>
    <row spans="1:3" r="23">
      <c t="s" r="A23" s="6">
        <v>418</v>
      </c>
    </row>
    <row spans="1:3" r="24">
      <c t="s" r="A24" s="3">
        <v>419</v>
      </c>
      <c t="s" r="B24" s="3">
        <v>433</v>
      </c>
      <c t="s" r="C24" s="3">
        <v>306</v>
      </c>
    </row>
    <row spans="1:3" r="25">
      <c t="s" r="A25" s="3">
        <v>421</v>
      </c>
      <c t="s" r="B25" s="3">
        <v>434</v>
      </c>
    </row>
    <row spans="1:3" r="26">
      <c t="s" r="A26" s="3">
        <v>423</v>
      </c>
      <c t="n" r="B26" s="9">
        <v>10.42</v>
      </c>
      <c t="s" r="C26" s="3">
        <v>275</v>
      </c>
    </row>
    <row spans="1:3" r="27">
      <c t="s" r="A27" s="3">
        <v>424</v>
      </c>
      <c t="n" r="B27" s="9">
        <v>16.58</v>
      </c>
      <c t="s" r="C27" s="3">
        <v>425</v>
      </c>
    </row>
    <row spans="1:3" r="28">
      <c t="s" r="A28" s="3">
        <v>426</v>
      </c>
      <c t="s" r="B28" s="3">
        <v>427</v>
      </c>
      <c t="s" r="C28" s="3">
        <v>428</v>
      </c>
    </row>
    <row spans="1:3" r="29">
      <c t="n" r="A29"/>
    </row>
    <row spans="1:3" r="30">
      <c t="s" r="A30" s="3">
        <v>306</v>
      </c>
      <c t="s" r="B30" s="3">
        <v>435</v>
      </c>
    </row>
    <row spans="1:3" r="31">
      <c t="s" r="A31" s="3">
        <v>275</v>
      </c>
      <c t="s" r="B31" s="3">
        <v>436</v>
      </c>
    </row>
    <row spans="1:3" r="32">
      <c t="s" r="A32" s="3">
        <v>425</v>
      </c>
      <c t="s" r="B32" s="3">
        <v>437</v>
      </c>
    </row>
    <row spans="1:3" r="33">
      <c t="s" r="A33" s="3">
        <v>428</v>
      </c>
      <c t="s" r="B33" s="3">
        <v>438</v>
      </c>
    </row>
  </sheetData>
  <mergeCells count="8">
    <mergeCell ref="A1:A2"/>
    <mergeCell ref="B1:C1"/>
    <mergeCell ref="B2:C2"/>
    <mergeCell ref="A29:C29"/>
    <mergeCell ref="B30:C30"/>
    <mergeCell ref="B31:C31"/>
    <mergeCell ref="B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t="s" r="A1" s="1">
        <v>439</v>
      </c>
      <c t="s" r="B1" s="2">
        <v>76</v>
      </c>
      <c t="s" r="D1" s="2">
        <v>1</v>
      </c>
      <c t="s" r="F1" s="2">
        <v>440</v>
      </c>
    </row>
    <row spans="1:6" r="2">
      <c t="s" r="B2" s="2">
        <v>258</v>
      </c>
      <c t="s" r="C2" s="2">
        <v>257</v>
      </c>
      <c t="s" r="D2" s="2">
        <v>258</v>
      </c>
      <c t="s" r="E2" s="2">
        <v>257</v>
      </c>
      <c t="s" r="F2" s="2">
        <v>441</v>
      </c>
    </row>
    <row spans="1:6" r="3">
      <c t="s" r="A3" s="6">
        <v>144</v>
      </c>
    </row>
    <row spans="1:6" r="4">
      <c t="s" r="A4" s="3">
        <v>442</v>
      </c>
      <c t="n" r="B4" s="7">
        <v>214181000</v>
      </c>
      <c t="n" r="D4" s="7">
        <v>214181000</v>
      </c>
      <c t="n" r="F4" s="7">
        <v>174056000</v>
      </c>
    </row>
    <row spans="1:6" r="5">
      <c t="s" r="A5" s="3">
        <v>443</v>
      </c>
      <c t="n" r="D5" s="4">
        <v>55000</v>
      </c>
      <c t="n" r="F5" s="4">
        <v>6000</v>
      </c>
    </row>
    <row spans="1:6" r="6">
      <c t="s" r="A6" s="3">
        <v>444</v>
      </c>
      <c t="n" r="D6" s="4">
        <v>-7000</v>
      </c>
      <c t="n" r="F6" s="4">
        <v>-25000</v>
      </c>
    </row>
    <row spans="1:6" r="7">
      <c t="s" r="A7" s="3">
        <v>445</v>
      </c>
      <c t="n" r="B7" s="7">
        <v>214229000</v>
      </c>
      <c t="n" r="D7" s="7">
        <v>214229000</v>
      </c>
      <c t="n" r="F7" s="7">
        <v>174037000</v>
      </c>
    </row>
    <row spans="1:6" r="8">
      <c t="s" r="A8" s="3">
        <v>446</v>
      </c>
      <c t="s" r="D8" s="3">
        <v>370</v>
      </c>
    </row>
    <row spans="1:6" r="9">
      <c t="s" r="A9" s="3">
        <v>447</v>
      </c>
      <c t="n" r="B9" s="4">
        <v>9</v>
      </c>
      <c t="n" r="D9" s="4">
        <v>9</v>
      </c>
      <c t="n" r="F9" s="4">
        <v>27</v>
      </c>
    </row>
    <row spans="1:6" r="10">
      <c t="s" r="A10" s="3">
        <v>448</v>
      </c>
      <c t="n" r="B10" s="4">
        <v>0</v>
      </c>
      <c t="n" r="D10" s="4">
        <v>0</v>
      </c>
      <c t="n" r="F10" s="4">
        <v>0</v>
      </c>
    </row>
    <row spans="1:6" r="11">
      <c t="s" r="A11" s="3">
        <v>449</v>
      </c>
      <c t="n" r="B11" s="7">
        <v>41800000</v>
      </c>
      <c t="n" r="D11" s="7">
        <v>41800000</v>
      </c>
      <c t="n" r="F11" s="7">
        <v>101900000</v>
      </c>
    </row>
    <row spans="1:6" r="12">
      <c t="s" r="A12" s="3">
        <v>450</v>
      </c>
      <c t="n" r="B12" s="4">
        <v>0</v>
      </c>
      <c t="n" r="C12" s="7">
        <v>0</v>
      </c>
      <c t="n" r="D12" s="4">
        <v>0</v>
      </c>
      <c t="n" r="E12" s="7">
        <v>0</v>
      </c>
    </row>
    <row spans="1:6" r="13">
      <c t="s" r="A13" s="3">
        <v>451</v>
      </c>
    </row>
    <row spans="1:6" r="14">
      <c t="s" r="A14" s="6">
        <v>144</v>
      </c>
    </row>
    <row spans="1:6" r="15">
      <c t="s" r="A15" s="3">
        <v>442</v>
      </c>
      <c t="n" r="B15" s="4">
        <v>50193000</v>
      </c>
      <c t="n" r="D15" s="4">
        <v>50193000</v>
      </c>
      <c t="n" r="F15" s="4">
        <v>24001000</v>
      </c>
    </row>
    <row spans="1:6" r="16">
      <c t="s" r="A16" s="3">
        <v>443</v>
      </c>
      <c t="n" r="D16" s="4">
        <v>27000</v>
      </c>
      <c t="n" r="F16" s="4">
        <v>4000</v>
      </c>
    </row>
    <row spans="1:6" r="17">
      <c t="s" r="A17" s="3">
        <v>445</v>
      </c>
      <c t="n" r="B17" s="4">
        <v>50220000</v>
      </c>
      <c t="n" r="D17" s="4">
        <v>50220000</v>
      </c>
      <c t="n" r="F17" s="4">
        <v>24005000</v>
      </c>
    </row>
    <row spans="1:6" r="18">
      <c t="s" r="A18" s="3">
        <v>452</v>
      </c>
    </row>
    <row spans="1:6" r="19">
      <c t="s" r="A19" s="6">
        <v>144</v>
      </c>
    </row>
    <row spans="1:6" r="20">
      <c t="s" r="A20" s="3">
        <v>442</v>
      </c>
      <c t="n" r="B20" s="4">
        <v>163988000</v>
      </c>
      <c t="n" r="D20" s="4">
        <v>163988000</v>
      </c>
      <c t="n" r="F20" s="4">
        <v>150055000</v>
      </c>
    </row>
    <row spans="1:6" r="21">
      <c t="s" r="A21" s="3">
        <v>443</v>
      </c>
      <c t="n" r="D21" s="4">
        <v>28000</v>
      </c>
      <c t="n" r="F21" s="4">
        <v>2000</v>
      </c>
    </row>
    <row spans="1:6" r="22">
      <c t="s" r="A22" s="3">
        <v>444</v>
      </c>
      <c t="n" r="D22" s="4">
        <v>-7000</v>
      </c>
      <c t="n" r="F22" s="4">
        <v>-25000</v>
      </c>
    </row>
    <row spans="1:6" r="23">
      <c t="s" r="A23" s="3">
        <v>445</v>
      </c>
      <c t="n" r="B23" s="7">
        <v>164009000</v>
      </c>
      <c t="n" r="D23" s="7">
        <v>164009000</v>
      </c>
      <c t="n" r="F23" s="7">
        <v>15003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453</v>
      </c>
      <c t="s" r="B1" s="2">
        <v>76</v>
      </c>
      <c t="s" r="F1" s="2">
        <v>1</v>
      </c>
      <c t="s" r="G1" s="2">
        <v>440</v>
      </c>
    </row>
    <row spans="1:8" r="2">
      <c t="s" r="B2" s="2">
        <v>220</v>
      </c>
      <c t="s" r="C2" s="2">
        <v>454</v>
      </c>
      <c t="s" r="D2" s="2">
        <v>221</v>
      </c>
      <c t="s" r="E2" s="2">
        <v>310</v>
      </c>
      <c t="s" r="F2" s="2">
        <v>220</v>
      </c>
      <c t="s" r="G2" s="2">
        <v>221</v>
      </c>
      <c t="s" r="H2" s="2">
        <v>455</v>
      </c>
    </row>
    <row spans="1:8" r="3">
      <c t="s" r="A3" s="3">
        <v>456</v>
      </c>
      <c t="n" r="F3" s="4">
        <v>2</v>
      </c>
      <c t="n" r="G3" s="4">
        <v>2</v>
      </c>
    </row>
    <row spans="1:8" r="4">
      <c t="s" r="A4" s="3">
        <v>457</v>
      </c>
      <c t="s" r="D4" s="3">
        <v>458</v>
      </c>
    </row>
    <row spans="1:8" r="5">
      <c t="s" r="A5" s="3">
        <v>459</v>
      </c>
      <c t="s" r="D5" s="3">
        <v>460</v>
      </c>
    </row>
    <row spans="1:8" r="6">
      <c t="s" r="A6" s="3">
        <v>461</v>
      </c>
      <c t="n" r="E6" s="7">
        <v>8900</v>
      </c>
    </row>
    <row spans="1:8" r="7">
      <c t="s" r="A7" s="3">
        <v>462</v>
      </c>
      <c t="n" r="C7" s="7">
        <v>3200</v>
      </c>
    </row>
    <row spans="1:8" r="8">
      <c t="s" r="A8" s="3">
        <v>463</v>
      </c>
      <c t="n" r="B8" s="7">
        <v>2510</v>
      </c>
      <c t="n" r="F8" s="7">
        <v>2510</v>
      </c>
    </row>
    <row spans="1:8" r="9">
      <c t="s" r="A9" s="3">
        <v>464</v>
      </c>
      <c t="n" r="B9" s="4">
        <v>0</v>
      </c>
      <c t="n" r="D9" s="7">
        <v>4954</v>
      </c>
      <c t="n" r="F9" s="4">
        <v>0</v>
      </c>
      <c t="n" r="G9" s="7">
        <v>4954</v>
      </c>
    </row>
    <row spans="1:8" r="10">
      <c t="s" r="A10" s="3">
        <v>465</v>
      </c>
    </row>
    <row spans="1:8" r="11">
      <c t="s" r="A11" s="3">
        <v>466</v>
      </c>
      <c t="n" r="B11" s="4">
        <v>22300</v>
      </c>
      <c t="n" r="F11" s="4">
        <v>22300</v>
      </c>
    </row>
    <row spans="1:8" r="12">
      <c t="s" r="A12" s="3">
        <v>467</v>
      </c>
    </row>
    <row spans="1:8" r="13">
      <c t="s" r="A13" s="3">
        <v>468</v>
      </c>
      <c t="n" r="B13" s="4">
        <v>6900</v>
      </c>
      <c t="n" r="F13" s="4">
        <v>10100</v>
      </c>
    </row>
    <row spans="1:8" r="14">
      <c t="s" r="A14" s="3">
        <v>469</v>
      </c>
    </row>
    <row spans="1:8" r="15">
      <c t="s" r="A15" s="3">
        <v>463</v>
      </c>
      <c t="n" r="B15" s="4">
        <v>2500</v>
      </c>
      <c t="n" r="F15" s="7">
        <v>2500</v>
      </c>
    </row>
    <row spans="1:8" r="16">
      <c t="s" r="A16" s="3">
        <v>470</v>
      </c>
    </row>
    <row spans="1:8" r="17">
      <c t="s" r="A17" s="3">
        <v>471</v>
      </c>
      <c t="n" r="H17" s="4">
        <v>2</v>
      </c>
    </row>
    <row spans="1:8" r="18">
      <c t="s" r="A18" s="3">
        <v>472</v>
      </c>
      <c t="n" r="H18" s="4">
        <v>1</v>
      </c>
    </row>
    <row spans="1:8" r="19">
      <c t="s" r="A19" s="3">
        <v>466</v>
      </c>
      <c t="n" r="H19" s="7">
        <v>34900</v>
      </c>
    </row>
    <row spans="1:8" r="20">
      <c t="s" r="A20" s="3">
        <v>473</v>
      </c>
    </row>
    <row spans="1:8" r="21">
      <c t="s" r="A21" s="3">
        <v>462</v>
      </c>
      <c t="n" r="B21" s="7">
        <v>94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6">
        <v>78</v>
      </c>
    </row>
    <row spans="1:5" r="4">
      <c t="s" r="A4" s="3">
        <v>79</v>
      </c>
      <c t="n" r="B4" s="7">
        <v>39572</v>
      </c>
      <c t="n" r="C4" s="7">
        <v>16918</v>
      </c>
      <c t="n" r="D4" s="7">
        <v>96248</v>
      </c>
      <c t="n" r="E4" s="7">
        <v>38363</v>
      </c>
    </row>
    <row spans="1:5" r="5">
      <c t="s" r="A5" s="6">
        <v>80</v>
      </c>
    </row>
    <row spans="1:5" r="6">
      <c t="s" r="A6" s="3">
        <v>81</v>
      </c>
      <c t="n" r="D6" s="4">
        <v>12</v>
      </c>
      <c t="n" r="E6" s="4">
        <v>3548</v>
      </c>
    </row>
    <row spans="1:5" r="7">
      <c t="s" r="A7" s="3">
        <v>82</v>
      </c>
      <c t="n" r="B7" s="4">
        <v>9488</v>
      </c>
      <c t="n" r="D7" s="4">
        <v>17638</v>
      </c>
      <c t="n" r="E7" s="4">
        <v>8894</v>
      </c>
    </row>
    <row spans="1:5" r="8">
      <c t="s" r="A8" s="3">
        <v>83</v>
      </c>
      <c t="n" r="B8" s="4">
        <v>25830</v>
      </c>
      <c t="n" r="C8" s="4">
        <v>25122</v>
      </c>
      <c t="n" r="D8" s="4">
        <v>81119</v>
      </c>
      <c t="n" r="E8" s="4">
        <v>74408</v>
      </c>
    </row>
    <row spans="1:5" r="9">
      <c t="s" r="A9" s="3">
        <v>84</v>
      </c>
      <c t="n" r="B9" s="4">
        <v>30439</v>
      </c>
      <c t="n" r="C9" s="4">
        <v>28535</v>
      </c>
      <c t="n" r="D9" s="4">
        <v>93740</v>
      </c>
      <c t="n" r="E9" s="4">
        <v>87758</v>
      </c>
    </row>
    <row spans="1:5" r="10">
      <c t="s" r="A10" s="3">
        <v>85</v>
      </c>
      <c t="n" r="B10" s="4">
        <v>65757</v>
      </c>
      <c t="n" r="C10" s="4">
        <v>53657</v>
      </c>
      <c t="n" r="D10" s="4">
        <v>192509</v>
      </c>
      <c t="n" r="E10" s="4">
        <v>174608</v>
      </c>
    </row>
    <row spans="1:5" r="11">
      <c t="s" r="A11" s="3">
        <v>86</v>
      </c>
      <c t="n" r="B11" s="4">
        <v>-26185</v>
      </c>
      <c t="n" r="C11" s="4">
        <v>-36739</v>
      </c>
      <c t="n" r="D11" s="4">
        <v>-96261</v>
      </c>
      <c t="n" r="E11" s="4">
        <v>-136245</v>
      </c>
    </row>
    <row spans="1:5" r="12">
      <c t="s" r="A12" s="6">
        <v>87</v>
      </c>
    </row>
    <row spans="1:5" r="13">
      <c t="s" r="A13" s="3">
        <v>88</v>
      </c>
      <c t="n" r="B13" s="4">
        <v>-10021</v>
      </c>
      <c t="n" r="C13" s="4">
        <v>-5320</v>
      </c>
      <c t="n" r="D13" s="4">
        <v>-21115</v>
      </c>
      <c t="n" r="E13" s="4">
        <v>-15906</v>
      </c>
    </row>
    <row spans="1:5" r="14">
      <c t="s" r="A14" s="3">
        <v>89</v>
      </c>
      <c t="n" r="B14" s="4">
        <v>156</v>
      </c>
      <c t="n" r="C14" s="4">
        <v>71</v>
      </c>
      <c t="n" r="D14" s="4">
        <v>292</v>
      </c>
      <c t="n" r="E14" s="4">
        <v>180</v>
      </c>
    </row>
    <row spans="1:5" r="15">
      <c t="s" r="A15" s="3">
        <v>90</v>
      </c>
      <c t="n" r="B15" s="4">
        <v>-11340</v>
      </c>
      <c t="n" r="D15" s="4">
        <v>-11548</v>
      </c>
    </row>
    <row spans="1:5" r="16">
      <c t="s" r="A16" s="3">
        <v>91</v>
      </c>
      <c t="n" r="B16" s="4">
        <v>-21205</v>
      </c>
      <c t="n" r="C16" s="4">
        <v>-5249</v>
      </c>
      <c t="n" r="D16" s="4">
        <v>-32371</v>
      </c>
      <c t="n" r="E16" s="4">
        <v>-15726</v>
      </c>
    </row>
    <row spans="1:5" r="17">
      <c t="s" r="A17" s="3">
        <v>92</v>
      </c>
      <c t="n" r="B17" s="7">
        <v>-47390</v>
      </c>
      <c t="n" r="C17" s="7">
        <v>-41988</v>
      </c>
      <c t="n" r="D17" s="7">
        <v>-128632</v>
      </c>
      <c t="n" r="E17" s="7">
        <v>-151971</v>
      </c>
    </row>
    <row spans="1:5" r="18">
      <c t="s" r="A18" s="3">
        <v>93</v>
      </c>
      <c t="n" r="B18" s="9">
        <v>-0.33</v>
      </c>
      <c t="n" r="C18" s="9">
        <v>-0.3</v>
      </c>
      <c t="n" r="D18" s="9">
        <v>-0.91</v>
      </c>
      <c t="n" r="E18" s="9">
        <v>-1.12</v>
      </c>
    </row>
    <row spans="1:5" r="19">
      <c t="s" r="A19" s="3">
        <v>94</v>
      </c>
      <c t="n" r="B19" s="4">
        <v>142473</v>
      </c>
      <c t="n" r="C19" s="4">
        <v>139234</v>
      </c>
      <c t="n" r="D19" s="4">
        <v>141954</v>
      </c>
      <c t="n" r="E19" s="4">
        <v>135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474</v>
      </c>
      <c t="s" r="B1" s="2">
        <v>1</v>
      </c>
    </row>
    <row spans="1:4" r="2">
      <c t="s" r="B2" s="2">
        <v>77</v>
      </c>
      <c t="s" r="C2" s="2">
        <v>2</v>
      </c>
      <c t="s" r="D2" s="2">
        <v>26</v>
      </c>
    </row>
    <row spans="1:4" r="3">
      <c t="s" r="A3" s="6">
        <v>475</v>
      </c>
    </row>
    <row spans="1:4" r="4">
      <c t="s" r="A4" s="3">
        <v>476</v>
      </c>
      <c t="n" r="C4" s="7">
        <v>82632</v>
      </c>
      <c t="n" r="D4" s="7">
        <v>82805</v>
      </c>
    </row>
    <row spans="1:4" r="5">
      <c t="s" r="A5" s="3">
        <v>477</v>
      </c>
      <c t="n" r="C5" s="4">
        <v>-59449</v>
      </c>
      <c t="n" r="D5" s="4">
        <v>-52979</v>
      </c>
    </row>
    <row spans="1:4" r="6">
      <c t="s" r="A6" s="3">
        <v>36</v>
      </c>
      <c t="n" r="C6" s="4">
        <v>23183</v>
      </c>
      <c t="n" r="D6" s="4">
        <v>29826</v>
      </c>
    </row>
    <row spans="1:4" r="7">
      <c t="s" r="A7" s="3">
        <v>108</v>
      </c>
      <c t="n" r="B7" s="7">
        <v>2573</v>
      </c>
    </row>
    <row spans="1:4" r="8">
      <c t="s" r="A8" s="3">
        <v>478</v>
      </c>
    </row>
    <row spans="1:4" r="9">
      <c t="s" r="A9" s="6">
        <v>475</v>
      </c>
    </row>
    <row spans="1:4" r="10">
      <c t="s" r="A10" s="3">
        <v>476</v>
      </c>
      <c t="n" r="C10" s="4">
        <v>3747</v>
      </c>
      <c t="n" r="D10" s="4">
        <v>3623</v>
      </c>
    </row>
    <row spans="1:4" r="11">
      <c t="s" r="A11" s="3">
        <v>479</v>
      </c>
    </row>
    <row spans="1:4" r="12">
      <c t="s" r="A12" s="6">
        <v>475</v>
      </c>
    </row>
    <row spans="1:4" r="13">
      <c t="s" r="A13" s="3">
        <v>476</v>
      </c>
      <c t="n" r="C13" s="4">
        <v>14229</v>
      </c>
      <c t="n" r="D13" s="4">
        <v>15126</v>
      </c>
    </row>
    <row spans="1:4" r="14">
      <c t="s" r="A14" s="3">
        <v>480</v>
      </c>
    </row>
    <row spans="1:4" r="15">
      <c t="s" r="A15" s="6">
        <v>475</v>
      </c>
    </row>
    <row spans="1:4" r="16">
      <c t="s" r="A16" s="3">
        <v>476</v>
      </c>
      <c t="n" r="C16" s="4">
        <v>5220</v>
      </c>
      <c t="n" r="D16" s="4">
        <v>5185</v>
      </c>
    </row>
    <row spans="1:4" r="17">
      <c t="s" r="A17" s="3">
        <v>481</v>
      </c>
    </row>
    <row spans="1:4" r="18">
      <c t="s" r="A18" s="6">
        <v>475</v>
      </c>
    </row>
    <row spans="1:4" r="19">
      <c t="s" r="A19" s="3">
        <v>476</v>
      </c>
      <c t="n" r="C19" s="4">
        <v>2093</v>
      </c>
      <c t="n" r="D19" s="4">
        <v>2093</v>
      </c>
    </row>
    <row spans="1:4" r="20">
      <c t="s" r="A20" s="3">
        <v>482</v>
      </c>
    </row>
    <row spans="1:4" r="21">
      <c t="s" r="A21" s="6">
        <v>475</v>
      </c>
    </row>
    <row spans="1:4" r="22">
      <c t="s" r="A22" s="3">
        <v>476</v>
      </c>
      <c t="n" r="C22" s="4">
        <v>14168</v>
      </c>
      <c t="n" r="D22" s="4">
        <v>13921</v>
      </c>
    </row>
    <row spans="1:4" r="23">
      <c t="s" r="A23" s="3">
        <v>483</v>
      </c>
    </row>
    <row spans="1:4" r="24">
      <c t="s" r="A24" s="6">
        <v>475</v>
      </c>
    </row>
    <row spans="1:4" r="25">
      <c t="s" r="A25" s="3">
        <v>476</v>
      </c>
      <c t="n" r="C25" s="4">
        <v>169</v>
      </c>
      <c t="n" r="D25" s="4">
        <v>1457</v>
      </c>
    </row>
    <row spans="1:4" r="26">
      <c t="s" r="A26" s="3">
        <v>484</v>
      </c>
    </row>
    <row spans="1:4" r="27">
      <c t="s" r="A27" s="6">
        <v>475</v>
      </c>
    </row>
    <row spans="1:4" r="28">
      <c t="s" r="A28" s="3">
        <v>476</v>
      </c>
      <c t="n" r="C28" s="4">
        <v>4531</v>
      </c>
      <c t="n" r="D28" s="4">
        <v>4472</v>
      </c>
    </row>
    <row spans="1:4" r="29">
      <c t="s" r="A29" s="3">
        <v>485</v>
      </c>
    </row>
    <row spans="1:4" r="30">
      <c t="s" r="A30" s="6">
        <v>475</v>
      </c>
    </row>
    <row spans="1:4" r="31">
      <c t="s" r="A31" s="3">
        <v>476</v>
      </c>
      <c t="n" r="C31" s="7">
        <v>38475</v>
      </c>
      <c t="n" r="D31" s="7">
        <v>369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26</v>
      </c>
    </row>
    <row spans="1:3" r="2">
      <c t="s" r="A2" s="6">
        <v>149</v>
      </c>
    </row>
    <row spans="1:3" r="3">
      <c t="s" r="A3" s="3">
        <v>487</v>
      </c>
      <c t="n" r="B3" s="7">
        <v>16139</v>
      </c>
      <c t="n" r="C3" s="7">
        <v>16582</v>
      </c>
    </row>
    <row spans="1:3" r="4">
      <c t="s" r="A4" s="3">
        <v>488</v>
      </c>
      <c t="n" r="B4" s="4">
        <v>626</v>
      </c>
      <c t="n" r="C4" s="4">
        <v>574</v>
      </c>
    </row>
    <row spans="1:3" r="5">
      <c t="s" r="A5" s="3">
        <v>489</v>
      </c>
      <c t="n" r="B5" s="4">
        <v>3012</v>
      </c>
      <c t="n" r="C5" s="4">
        <v>850</v>
      </c>
    </row>
    <row spans="1:3" r="6">
      <c t="s" r="A6" s="3">
        <v>490</v>
      </c>
      <c t="n" r="B6" s="4">
        <v>2510</v>
      </c>
    </row>
    <row spans="1:3" r="7">
      <c t="s" r="A7" s="3">
        <v>491</v>
      </c>
      <c t="n" r="B7" s="4">
        <v>2291</v>
      </c>
      <c t="n" r="C7" s="4">
        <v>4606</v>
      </c>
    </row>
    <row spans="1:3" r="8">
      <c t="s" r="A8" s="3">
        <v>492</v>
      </c>
      <c t="n" r="B8" s="7">
        <v>24578</v>
      </c>
      <c t="n" r="C8" s="7">
        <v>226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93</v>
      </c>
      <c t="s" r="B1" s="2">
        <v>217</v>
      </c>
      <c t="s" r="C1" s="2">
        <v>1</v>
      </c>
    </row>
    <row spans="1:3" r="2">
      <c t="s" r="B2" s="2">
        <v>238</v>
      </c>
      <c t="s" r="C2" s="2">
        <v>2</v>
      </c>
    </row>
    <row spans="1:3" r="3">
      <c t="s" r="A3" s="6">
        <v>151</v>
      </c>
    </row>
    <row spans="1:3" r="4">
      <c t="s" r="A4" s="3">
        <v>226</v>
      </c>
      <c t="n" r="C4" s="7">
        <v>335699000</v>
      </c>
    </row>
    <row spans="1:3" r="5">
      <c t="s" r="A5" s="3">
        <v>229</v>
      </c>
    </row>
    <row spans="1:3" r="6">
      <c t="s" r="A6" s="6">
        <v>151</v>
      </c>
    </row>
    <row spans="1:3" r="7">
      <c t="s" r="A7" s="3">
        <v>230</v>
      </c>
      <c t="s" r="B7" s="3">
        <v>231</v>
      </c>
    </row>
    <row spans="1:3" r="8">
      <c t="s" r="A8" s="3">
        <v>494</v>
      </c>
      <c t="s" r="C8" s="3">
        <v>356</v>
      </c>
    </row>
    <row spans="1:3" r="9">
      <c t="s" r="A9" s="3">
        <v>235</v>
      </c>
    </row>
    <row spans="1:3" r="10">
      <c t="s" r="A10" s="6">
        <v>151</v>
      </c>
    </row>
    <row spans="1:3" r="11">
      <c t="s" r="A11" s="3">
        <v>233</v>
      </c>
      <c t="n" r="B11" s="7">
        <v>335700000</v>
      </c>
    </row>
    <row spans="1:3" r="12">
      <c t="s" r="A12" s="3">
        <v>226</v>
      </c>
      <c t="n" r="B12" s="4">
        <v>324000000</v>
      </c>
    </row>
    <row spans="1:3" r="13">
      <c t="s" r="A13" s="3">
        <v>236</v>
      </c>
      <c t="n" r="B13" s="4">
        <v>11700000</v>
      </c>
    </row>
    <row spans="1:3" r="14">
      <c t="s" r="A14" s="3">
        <v>495</v>
      </c>
      <c t="n" r="B14" s="7">
        <v>21100000</v>
      </c>
    </row>
    <row spans="1:3" r="15">
      <c t="s" r="A15" s="3">
        <v>230</v>
      </c>
      <c t="s" r="B15" s="3">
        <v>231</v>
      </c>
    </row>
    <row spans="1:3" r="16">
      <c t="s" r="A16" s="3">
        <v>496</v>
      </c>
      <c t="s" r="B16" s="3">
        <v>497</v>
      </c>
    </row>
    <row spans="1:3" r="17">
      <c t="s" r="A17" s="3">
        <v>498</v>
      </c>
    </row>
    <row spans="1:3" r="18">
      <c t="s" r="A18" s="6">
        <v>151</v>
      </c>
    </row>
    <row spans="1:3" r="19">
      <c t="s" r="A19" s="3">
        <v>499</v>
      </c>
      <c t="s" r="C19" s="3">
        <v>500</v>
      </c>
    </row>
    <row spans="1:3" r="20">
      <c t="s" r="A20" s="3">
        <v>501</v>
      </c>
    </row>
    <row spans="1:3" r="21">
      <c t="s" r="A21" s="6">
        <v>151</v>
      </c>
    </row>
    <row spans="1:3" r="22">
      <c t="s" r="A22" s="3">
        <v>499</v>
      </c>
      <c t="s" r="C22" s="3">
        <v>502</v>
      </c>
    </row>
    <row spans="1:3" r="23">
      <c t="s" r="A23" s="3">
        <v>503</v>
      </c>
    </row>
    <row spans="1:3" r="24">
      <c t="s" r="A24" s="6">
        <v>151</v>
      </c>
    </row>
    <row spans="1:3" r="25">
      <c t="s" r="A25" s="3">
        <v>504</v>
      </c>
      <c t="n" r="B25" s="11">
        <v>60.3209</v>
      </c>
    </row>
    <row spans="1:3" r="26">
      <c t="s" r="A26" s="3">
        <v>505</v>
      </c>
      <c t="n" r="B26" s="9">
        <v>16.58</v>
      </c>
    </row>
    <row spans="1:3" r="27">
      <c t="s" r="A27" s="3">
        <v>506</v>
      </c>
      <c t="n" r="B27" s="4">
        <v>20249665</v>
      </c>
    </row>
    <row spans="1:3" r="28">
      <c t="s" r="A28" s="3">
        <v>507</v>
      </c>
      <c t="n" r="B28" s="7">
        <v>1000</v>
      </c>
    </row>
    <row spans="1:3" r="29">
      <c t="s" r="A29" s="3">
        <v>499</v>
      </c>
      <c t="s" r="B29" s="3">
        <v>500</v>
      </c>
    </row>
    <row spans="1:3" r="30">
      <c t="s" r="A30" s="3">
        <v>508</v>
      </c>
      <c t="s" r="B30" s="3">
        <v>509</v>
      </c>
    </row>
    <row spans="1:3" r="31">
      <c t="s" r="A31" s="3">
        <v>510</v>
      </c>
      <c t="s" r="B31" s="3">
        <v>511</v>
      </c>
    </row>
    <row spans="1:3" r="32">
      <c t="s" r="A32" s="3">
        <v>512</v>
      </c>
      <c t="s" r="B32" s="3">
        <v>511</v>
      </c>
    </row>
    <row spans="1:3" r="33">
      <c t="s" r="A33" s="3">
        <v>513</v>
      </c>
      <c t="s" r="B33" s="3">
        <v>514</v>
      </c>
    </row>
    <row spans="1:3" r="34">
      <c t="s" r="A34" s="3">
        <v>515</v>
      </c>
    </row>
    <row spans="1:3" r="35">
      <c t="s" r="A35" s="6">
        <v>151</v>
      </c>
    </row>
    <row spans="1:3" r="36">
      <c t="s" r="A36" s="3">
        <v>516</v>
      </c>
      <c t="s" r="B36" s="3">
        <v>517</v>
      </c>
    </row>
    <row spans="1:3" r="37">
      <c t="s" r="A37" s="3">
        <v>518</v>
      </c>
    </row>
    <row spans="1:3" r="38">
      <c t="s" r="A38" s="6">
        <v>151</v>
      </c>
    </row>
    <row spans="1:3" r="39">
      <c t="s" r="A39" s="3">
        <v>519</v>
      </c>
      <c t="s" r="B39" s="3">
        <v>5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s>
  <sheetData>
    <row spans="1:4" r="1">
      <c t="s" r="A1" s="1">
        <v>521</v>
      </c>
      <c t="s" r="B1" s="2">
        <v>217</v>
      </c>
      <c t="s" r="C1" s="2">
        <v>76</v>
      </c>
      <c t="s" r="D1" s="2">
        <v>1</v>
      </c>
    </row>
    <row spans="1:4" r="2">
      <c t="s" r="B2" s="2">
        <v>238</v>
      </c>
      <c t="s" r="C2" s="2">
        <v>2</v>
      </c>
      <c t="s" r="D2" s="2">
        <v>2</v>
      </c>
    </row>
    <row spans="1:4" r="3">
      <c t="s" r="A3" s="6">
        <v>522</v>
      </c>
    </row>
    <row spans="1:4" r="4">
      <c t="s" r="A4" s="3">
        <v>523</v>
      </c>
      <c t="n" r="C4" s="7">
        <v>1888</v>
      </c>
    </row>
    <row spans="1:4" r="5">
      <c t="s" r="A5" s="3">
        <v>524</v>
      </c>
      <c t="n" r="C5" s="4">
        <v>137</v>
      </c>
    </row>
    <row spans="1:4" r="6">
      <c t="s" r="A6" s="3">
        <v>525</v>
      </c>
      <c t="n" r="C6" s="4">
        <v>3001</v>
      </c>
    </row>
    <row spans="1:4" r="7">
      <c t="s" r="A7" s="3">
        <v>526</v>
      </c>
      <c t="n" r="C7" s="4">
        <v>5026</v>
      </c>
    </row>
    <row spans="1:4" r="8">
      <c t="s" r="A8" s="3">
        <v>235</v>
      </c>
    </row>
    <row spans="1:4" r="9">
      <c t="s" r="A9" s="6">
        <v>522</v>
      </c>
    </row>
    <row spans="1:4" r="10">
      <c t="s" r="A10" s="3">
        <v>527</v>
      </c>
      <c t="n" r="C10" s="4">
        <v>335699</v>
      </c>
      <c t="n" r="D10" s="7">
        <v>335699</v>
      </c>
    </row>
    <row spans="1:4" r="11">
      <c t="s" r="A11" s="3">
        <v>528</v>
      </c>
      <c t="n" r="C11" s="4">
        <v>-110703</v>
      </c>
      <c t="n" r="D11" s="4">
        <v>-110703</v>
      </c>
    </row>
    <row spans="1:4" r="12">
      <c t="s" r="A12" s="3">
        <v>529</v>
      </c>
      <c t="n" r="C12" s="4">
        <v>224996</v>
      </c>
      <c t="n" r="D12" s="4">
        <v>224996</v>
      </c>
    </row>
    <row spans="1:4" r="13">
      <c t="s" r="A13" s="3">
        <v>530</v>
      </c>
      <c t="n" r="C13" s="7">
        <v>114199</v>
      </c>
      <c t="n" r="D13" s="7">
        <v>114199</v>
      </c>
    </row>
    <row spans="1:4" r="14">
      <c t="s" r="A14" s="3">
        <v>531</v>
      </c>
      <c t="n" r="B14" s="7">
        <v>11700</v>
      </c>
    </row>
    <row spans="1:4" r="15">
      <c t="s" r="A15" s="3">
        <v>532</v>
      </c>
      <c t="n" r="B15" s="4">
        <v>4000</v>
      </c>
    </row>
    <row spans="1:4" r="16">
      <c t="s" r="A16" s="3">
        <v>533</v>
      </c>
      <c t="n" r="B16" s="7">
        <v>7700</v>
      </c>
    </row>
    <row spans="1:4" r="17">
      <c t="s" r="A17" s="3">
        <v>534</v>
      </c>
      <c t="s" r="B17" s="3">
        <v>497</v>
      </c>
    </row>
    <row spans="1:4" r="18">
      <c t="s" r="A18" s="3">
        <v>535</v>
      </c>
      <c t="s" r="D18" s="3">
        <v>536</v>
      </c>
    </row>
    <row spans="1:4" r="19">
      <c t="s" r="A19" s="3">
        <v>523</v>
      </c>
      <c t="n" r="D19" s="7">
        <v>2181</v>
      </c>
    </row>
    <row spans="1:4" r="20">
      <c t="s" r="A20" s="3">
        <v>524</v>
      </c>
      <c t="n" r="D20" s="4">
        <v>160</v>
      </c>
    </row>
    <row spans="1:4" r="21">
      <c t="s" r="A21" s="3">
        <v>525</v>
      </c>
      <c t="n" r="D21" s="4">
        <v>3496</v>
      </c>
    </row>
    <row spans="1:4" r="22">
      <c t="s" r="A22" s="3">
        <v>526</v>
      </c>
      <c t="n" r="D22" s="7">
        <v>58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r="A1" s="1">
        <v>537</v>
      </c>
      <c t="s" r="B1" s="2">
        <v>1</v>
      </c>
    </row>
    <row spans="1:2" r="2">
      <c t="s" r="B2" s="2">
        <v>538</v>
      </c>
    </row>
    <row spans="1:2" r="3">
      <c t="s" r="A3" s="6">
        <v>151</v>
      </c>
    </row>
    <row spans="1:2" r="4">
      <c t="s" r="A4" s="3">
        <v>539</v>
      </c>
      <c t="n" r="B4" s="7">
        <v>72494</v>
      </c>
    </row>
    <row spans="1:2" r="5">
      <c t="s" r="A5" s="3">
        <v>540</v>
      </c>
      <c t="n" r="B5" s="4">
        <v>62976</v>
      </c>
    </row>
    <row spans="1:2" r="6">
      <c t="s" r="A6" s="3">
        <v>541</v>
      </c>
    </row>
    <row spans="1:2" r="7">
      <c t="s" r="A7" s="6">
        <v>151</v>
      </c>
    </row>
    <row spans="1:2" r="8">
      <c t="s" r="A8" s="3">
        <v>539</v>
      </c>
      <c t="n" r="B8" s="4">
        <v>91900</v>
      </c>
    </row>
    <row spans="1:2" r="9">
      <c t="s" r="A9" s="3">
        <v>540</v>
      </c>
      <c t="n" r="B9" s="4">
        <v>70800</v>
      </c>
    </row>
    <row spans="1:2" r="10">
      <c t="s" r="A10" s="3">
        <v>542</v>
      </c>
      <c t="n" r="B10" s="7">
        <v>21100</v>
      </c>
    </row>
    <row spans="1:2" r="11">
      <c t="s" r="A11" s="3">
        <v>543</v>
      </c>
    </row>
    <row spans="1:2" r="12">
      <c t="s" r="A12" s="6">
        <v>151</v>
      </c>
    </row>
    <row spans="1:2" r="13">
      <c t="s" r="A13" s="3">
        <v>544</v>
      </c>
      <c t="n" r="B13" s="4">
        <v>20249665</v>
      </c>
    </row>
    <row spans="1:2" r="14">
      <c t="s" r="A14" s="3">
        <v>545</v>
      </c>
      <c t="n" r="B14" s="9">
        <v>16.58</v>
      </c>
    </row>
    <row spans="1:2" r="15">
      <c t="s" r="A15" s="3">
        <v>227</v>
      </c>
      <c t="n" r="B15" s="4">
        <v>20249665</v>
      </c>
    </row>
    <row spans="1:2" r="16">
      <c t="s" r="A16" s="3">
        <v>546</v>
      </c>
      <c t="n" r="B16" s="9">
        <v>21.5</v>
      </c>
    </row>
    <row spans="1:2" r="17">
      <c t="s" r="A17" s="3">
        <v>547</v>
      </c>
      <c t="s" r="B17" s="3">
        <v>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r="A1" s="1">
        <v>549</v>
      </c>
      <c t="s" r="B1" s="2">
        <v>550</v>
      </c>
      <c t="s" r="C1" s="2">
        <v>551</v>
      </c>
      <c t="s" r="D1" s="2">
        <v>2</v>
      </c>
      <c t="s" r="E1" s="2">
        <v>26</v>
      </c>
      <c t="s" r="F1" s="2">
        <v>387</v>
      </c>
    </row>
    <row spans="1:6" r="2">
      <c t="s" r="A2" s="6">
        <v>151</v>
      </c>
    </row>
    <row spans="1:6" r="3">
      <c t="s" r="A3" s="3">
        <v>552</v>
      </c>
      <c t="n" r="D3" s="7">
        <v>20121</v>
      </c>
      <c t="n" r="E3" s="7">
        <v>11258</v>
      </c>
    </row>
    <row spans="1:6" r="4">
      <c t="s" r="A4" s="3">
        <v>33</v>
      </c>
      <c t="n" r="D4" s="4">
        <v>6502</v>
      </c>
      <c t="n" r="E4" s="4">
        <v>9180</v>
      </c>
    </row>
    <row spans="1:6" r="5">
      <c t="s" r="A5" s="3">
        <v>38</v>
      </c>
      <c t="n" r="D5" s="4">
        <v>3223</v>
      </c>
      <c t="n" r="E5" s="4">
        <v>3042</v>
      </c>
    </row>
    <row spans="1:6" r="6">
      <c t="s" r="A6" s="3">
        <v>54</v>
      </c>
      <c t="n" r="D6" s="4">
        <v>141781</v>
      </c>
      <c t="n" r="E6" s="4">
        <v>158147</v>
      </c>
    </row>
    <row spans="1:6" r="7">
      <c t="s" r="A7" s="3">
        <v>232</v>
      </c>
    </row>
    <row spans="1:6" r="8">
      <c t="s" r="A8" s="6">
        <v>151</v>
      </c>
    </row>
    <row spans="1:6" r="9">
      <c t="s" r="A9" s="3">
        <v>390</v>
      </c>
      <c t="n" r="F9" s="7">
        <v>175000</v>
      </c>
    </row>
    <row spans="1:6" r="10">
      <c t="s" r="A10" s="3">
        <v>391</v>
      </c>
      <c t="s" r="F10" s="3">
        <v>234</v>
      </c>
    </row>
    <row spans="1:6" r="11">
      <c t="s" r="A11" s="3">
        <v>553</v>
      </c>
      <c t="n" r="D11" s="4">
        <v>9600</v>
      </c>
    </row>
    <row spans="1:6" r="12">
      <c t="s" r="A12" s="3">
        <v>552</v>
      </c>
      <c t="n" r="D12" s="7">
        <v>20100</v>
      </c>
    </row>
    <row spans="1:6" r="13">
      <c t="s" r="A13" s="3">
        <v>554</v>
      </c>
      <c t="s" r="B13" s="3">
        <v>555</v>
      </c>
    </row>
    <row spans="1:6" r="14">
      <c t="s" r="A14" s="3">
        <v>556</v>
      </c>
      <c t="n" r="C14" s="7">
        <v>175000</v>
      </c>
    </row>
    <row spans="1:6" r="15">
      <c t="s" r="A15" s="3">
        <v>557</v>
      </c>
      <c t="n" r="C15" s="4">
        <v>400</v>
      </c>
    </row>
    <row spans="1:6" r="16">
      <c t="s" r="A16" s="3">
        <v>558</v>
      </c>
      <c t="n" r="C16" s="7">
        <v>7300</v>
      </c>
    </row>
    <row spans="1:6" r="17">
      <c t="s" r="A17" s="3">
        <v>559</v>
      </c>
    </row>
    <row spans="1:6" r="18">
      <c t="s" r="A18" s="6">
        <v>151</v>
      </c>
    </row>
    <row spans="1:6" r="19">
      <c t="s" r="A19" s="3">
        <v>560</v>
      </c>
      <c t="s" r="D19" s="3">
        <v>561</v>
      </c>
    </row>
    <row spans="1:6" r="20">
      <c t="s" r="A20" s="3">
        <v>562</v>
      </c>
      <c t="s" r="D20" s="3">
        <v>563</v>
      </c>
    </row>
    <row spans="1:6" r="21">
      <c t="s" r="A21" s="3">
        <v>564</v>
      </c>
      <c t="s" r="D21" s="3">
        <v>565</v>
      </c>
    </row>
    <row spans="1:6" r="22">
      <c t="s" r="A22" s="3">
        <v>566</v>
      </c>
    </row>
    <row spans="1:6" r="23">
      <c t="s" r="A23" s="6">
        <v>151</v>
      </c>
    </row>
    <row spans="1:6" r="24">
      <c t="s" r="A24" s="3">
        <v>560</v>
      </c>
      <c t="s" r="D24" s="3">
        <v>567</v>
      </c>
    </row>
    <row spans="1:6" r="25">
      <c t="s" r="A25" s="3">
        <v>562</v>
      </c>
      <c t="s" r="D25" s="3">
        <v>568</v>
      </c>
    </row>
    <row spans="1:6" r="26">
      <c t="s" r="A26" s="3">
        <v>564</v>
      </c>
      <c t="s" r="D26" s="3">
        <v>569</v>
      </c>
    </row>
    <row spans="1:6" r="27">
      <c t="s" r="A27" s="3">
        <v>570</v>
      </c>
    </row>
    <row spans="1:6" r="28">
      <c t="s" r="A28" s="6">
        <v>151</v>
      </c>
    </row>
    <row spans="1:6" r="29">
      <c t="s" r="A29" s="3">
        <v>560</v>
      </c>
      <c t="s" r="D29" s="3">
        <v>571</v>
      </c>
    </row>
    <row spans="1:6" r="30">
      <c t="s" r="A30" s="3">
        <v>564</v>
      </c>
      <c t="s" r="D30" s="3">
        <v>514</v>
      </c>
    </row>
    <row spans="1:6" r="31">
      <c t="s" r="A31" s="3">
        <v>228</v>
      </c>
    </row>
    <row spans="1:6" r="32">
      <c t="s" r="A32" s="6">
        <v>151</v>
      </c>
    </row>
    <row spans="1:6" r="33">
      <c t="s" r="A33" s="3">
        <v>33</v>
      </c>
      <c t="n" r="E33" s="4">
        <v>1400</v>
      </c>
    </row>
    <row spans="1:6" r="34">
      <c t="s" r="A34" s="3">
        <v>38</v>
      </c>
      <c t="n" r="E34" s="7">
        <v>2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2</v>
      </c>
      <c t="s" r="B1" s="2">
        <v>76</v>
      </c>
      <c t="s" r="D1" s="2">
        <v>1</v>
      </c>
    </row>
    <row spans="1:5" r="2">
      <c t="s" r="B2" s="2">
        <v>2</v>
      </c>
      <c t="s" r="C2" s="2">
        <v>77</v>
      </c>
      <c t="s" r="D2" s="2">
        <v>2</v>
      </c>
      <c t="s" r="E2" s="2">
        <v>77</v>
      </c>
    </row>
    <row spans="1:5" r="3">
      <c t="s" r="A3" s="6">
        <v>573</v>
      </c>
    </row>
    <row spans="1:5" r="4">
      <c t="s" r="A4" s="3">
        <v>574</v>
      </c>
      <c t="n" r="B4" s="7">
        <v>6640</v>
      </c>
      <c t="n" r="C4" s="7">
        <v>5536</v>
      </c>
      <c t="n" r="D4" s="7">
        <v>18969</v>
      </c>
      <c t="n" r="E4" s="7">
        <v>17622</v>
      </c>
    </row>
    <row spans="1:5" r="5">
      <c t="s" r="A5" s="3">
        <v>83</v>
      </c>
    </row>
    <row spans="1:5" r="6">
      <c t="s" r="A6" s="6">
        <v>573</v>
      </c>
    </row>
    <row spans="1:5" r="7">
      <c t="s" r="A7" s="3">
        <v>574</v>
      </c>
      <c t="n" r="B7" s="4">
        <v>2662</v>
      </c>
      <c t="n" r="C7" s="4">
        <v>2151</v>
      </c>
      <c t="n" r="D7" s="4">
        <v>7407</v>
      </c>
      <c t="n" r="E7" s="4">
        <v>7112</v>
      </c>
    </row>
    <row spans="1:5" r="8">
      <c t="s" r="A8" s="3">
        <v>84</v>
      </c>
    </row>
    <row spans="1:5" r="9">
      <c t="s" r="A9" s="6">
        <v>573</v>
      </c>
    </row>
    <row spans="1:5" r="10">
      <c t="s" r="A10" s="3">
        <v>574</v>
      </c>
      <c t="n" r="B10" s="7">
        <v>3978</v>
      </c>
      <c t="n" r="C10" s="7">
        <v>3385</v>
      </c>
      <c t="n" r="D10" s="7">
        <v>11562</v>
      </c>
      <c t="n" r="E10" s="7">
        <v>105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5"/>
    <col customWidth="1" max="5" min="5" width="23"/>
  </cols>
  <sheetData>
    <row spans="1:5" r="1">
      <c t="s" r="A1" s="1">
        <v>575</v>
      </c>
      <c t="s" r="B1" s="2">
        <v>76</v>
      </c>
      <c t="s" r="D1" s="2">
        <v>1</v>
      </c>
    </row>
    <row spans="1:5" r="2">
      <c t="s" r="B2" s="2">
        <v>2</v>
      </c>
      <c t="s" r="C2" s="2">
        <v>77</v>
      </c>
      <c t="s" r="D2" s="2">
        <v>2</v>
      </c>
      <c t="s" r="E2" s="2">
        <v>77</v>
      </c>
    </row>
    <row spans="1:5" r="3">
      <c t="s" r="A3" s="6">
        <v>576</v>
      </c>
    </row>
    <row spans="1:5" r="4">
      <c t="s" r="A4" s="3">
        <v>577</v>
      </c>
      <c t="n" r="D4" s="4">
        <v>19957</v>
      </c>
    </row>
    <row spans="1:5" r="5">
      <c t="s" r="A5" s="3">
        <v>578</v>
      </c>
      <c t="n" r="D5" s="4">
        <v>3145</v>
      </c>
    </row>
    <row spans="1:5" r="6">
      <c t="s" r="A6" s="3">
        <v>579</v>
      </c>
      <c t="n" r="D6" s="4">
        <v>-1538</v>
      </c>
    </row>
    <row spans="1:5" r="7">
      <c t="s" r="A7" s="3">
        <v>580</v>
      </c>
      <c t="n" r="D7" s="4">
        <v>-628</v>
      </c>
    </row>
    <row spans="1:5" r="8">
      <c t="s" r="A8" s="3">
        <v>581</v>
      </c>
      <c t="n" r="B8" s="4">
        <v>20936</v>
      </c>
      <c t="n" r="D8" s="4">
        <v>20936</v>
      </c>
    </row>
    <row spans="1:5" r="9">
      <c t="s" r="A9" s="6">
        <v>582</v>
      </c>
    </row>
    <row spans="1:5" r="10">
      <c t="s" r="A10" s="3">
        <v>583</v>
      </c>
      <c t="n" r="D10" s="9">
        <v>10.07</v>
      </c>
    </row>
    <row spans="1:5" r="11">
      <c t="s" r="A11" s="3">
        <v>584</v>
      </c>
      <c t="n" r="D11" s="12">
        <v>15.14</v>
      </c>
    </row>
    <row spans="1:5" r="12">
      <c t="s" r="A12" s="3">
        <v>585</v>
      </c>
      <c t="n" r="D12" s="12">
        <v>6.35</v>
      </c>
    </row>
    <row spans="1:5" r="13">
      <c t="s" r="A13" s="3">
        <v>586</v>
      </c>
      <c t="n" r="D13" s="12">
        <v>12.98</v>
      </c>
    </row>
    <row spans="1:5" r="14">
      <c t="s" r="A14" s="3">
        <v>587</v>
      </c>
      <c t="n" r="B14" s="9">
        <v>11.02</v>
      </c>
      <c t="n" r="D14" s="9">
        <v>11.02</v>
      </c>
    </row>
    <row spans="1:5" r="15">
      <c t="s" r="A15" s="6">
        <v>588</v>
      </c>
    </row>
    <row spans="1:5" r="16">
      <c t="s" r="A16" s="3">
        <v>589</v>
      </c>
      <c t="s" r="B16" s="3">
        <v>590</v>
      </c>
      <c t="s" r="C16" s="3">
        <v>591</v>
      </c>
      <c t="s" r="D16" s="3">
        <v>590</v>
      </c>
      <c t="s" r="E16" s="3">
        <v>592</v>
      </c>
    </row>
    <row spans="1:5" r="17">
      <c t="s" r="A17" s="3">
        <v>593</v>
      </c>
      <c t="s" r="B17" s="3">
        <v>594</v>
      </c>
      <c t="s" r="C17" s="3">
        <v>595</v>
      </c>
      <c t="s" r="D17" s="3">
        <v>594</v>
      </c>
      <c t="s" r="E17" s="3">
        <v>595</v>
      </c>
    </row>
    <row spans="1:5" r="18">
      <c t="s" r="A18" s="3">
        <v>419</v>
      </c>
      <c t="s" r="B18" s="3">
        <v>420</v>
      </c>
      <c t="s" r="C18" s="3">
        <v>596</v>
      </c>
      <c t="s" r="D18" s="3">
        <v>433</v>
      </c>
      <c t="s" r="E18" s="3">
        <v>4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0"/>
  </cols>
  <sheetData>
    <row spans="1:2" r="1">
      <c t="s" r="A1" s="1">
        <v>597</v>
      </c>
      <c t="s" r="B1" s="2">
        <v>1</v>
      </c>
    </row>
    <row spans="1:2" r="2">
      <c t="s" r="B2" s="2">
        <v>598</v>
      </c>
    </row>
    <row spans="1:2" r="3">
      <c t="s" r="A3" s="6">
        <v>599</v>
      </c>
    </row>
    <row spans="1:2" r="4">
      <c t="s" r="A4" s="3">
        <v>600</v>
      </c>
      <c t="n" r="B4" s="4">
        <v>1</v>
      </c>
    </row>
    <row spans="1:2" r="5">
      <c t="s" r="A5" s="3">
        <v>601</v>
      </c>
      <c t="s" r="B5" s="3">
        <v>520</v>
      </c>
    </row>
    <row spans="1:2" r="6">
      <c t="s" r="A6" s="6">
        <v>602</v>
      </c>
    </row>
    <row spans="1:2" r="7">
      <c t="s" r="A7" s="3">
        <v>578</v>
      </c>
      <c t="n" r="B7" s="4">
        <v>557000</v>
      </c>
    </row>
    <row spans="1:2" r="8">
      <c t="s" r="A8" s="3">
        <v>603</v>
      </c>
      <c t="n" r="B8" s="4">
        <v>-25000</v>
      </c>
    </row>
    <row spans="1:2" r="9">
      <c t="s" r="A9" s="3">
        <v>581</v>
      </c>
      <c t="n" r="B9" s="4">
        <v>532000</v>
      </c>
    </row>
    <row spans="1:2" r="10">
      <c t="s" r="A10" s="6">
        <v>604</v>
      </c>
    </row>
    <row spans="1:2" r="11">
      <c t="s" r="A11" s="3">
        <v>605</v>
      </c>
      <c t="n" r="B11" s="9">
        <v>15.12</v>
      </c>
    </row>
    <row spans="1:2" r="12">
      <c t="s" r="A12" s="3">
        <v>606</v>
      </c>
      <c t="n" r="B12" s="12">
        <v>15.62</v>
      </c>
    </row>
    <row spans="1:2" r="13">
      <c t="s" r="A13" s="3">
        <v>607</v>
      </c>
      <c t="n" r="B13" s="9">
        <v>1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20"/>
    <col customWidth="1" max="3" min="3" width="20"/>
    <col customWidth="1" max="4" min="4" width="21"/>
    <col customWidth="1" max="5" min="5" width="21"/>
  </cols>
  <sheetData>
    <row spans="1:5" r="1">
      <c t="s" r="A1" s="1">
        <v>608</v>
      </c>
      <c t="s" r="B1" s="2">
        <v>217</v>
      </c>
      <c t="s" r="D1" s="2">
        <v>1</v>
      </c>
    </row>
    <row spans="1:5" r="2">
      <c t="s" r="B2" s="2">
        <v>609</v>
      </c>
      <c t="s" r="C2" s="2">
        <v>610</v>
      </c>
      <c t="s" r="D2" s="2">
        <v>220</v>
      </c>
      <c t="s" r="E2" s="2">
        <v>221</v>
      </c>
    </row>
    <row spans="1:5" r="3">
      <c t="s" r="A3" s="3">
        <v>24</v>
      </c>
    </row>
    <row spans="1:5" r="4">
      <c t="s" r="A4" s="6">
        <v>156</v>
      </c>
    </row>
    <row spans="1:5" r="5">
      <c t="s" r="A5" s="3">
        <v>611</v>
      </c>
      <c t="n" r="D5" s="4">
        <v>1</v>
      </c>
    </row>
    <row spans="1:5" r="6">
      <c t="s" r="A6" s="3">
        <v>612</v>
      </c>
    </row>
    <row spans="1:5" r="7">
      <c t="s" r="A7" s="6">
        <v>156</v>
      </c>
    </row>
    <row spans="1:5" r="8">
      <c t="s" r="A8" s="3">
        <v>613</v>
      </c>
      <c t="n" r="D8" s="10">
        <v>34.4</v>
      </c>
      <c t="n" r="E8" s="10">
        <v>25.8</v>
      </c>
    </row>
    <row spans="1:5" r="9">
      <c t="s" r="A9" s="3">
        <v>614</v>
      </c>
    </row>
    <row spans="1:5" r="10">
      <c t="s" r="A10" s="6">
        <v>156</v>
      </c>
    </row>
    <row spans="1:5" r="11">
      <c t="s" r="A11" s="3">
        <v>615</v>
      </c>
      <c t="n" r="C11" s="4">
        <v>2083333</v>
      </c>
    </row>
    <row spans="1:5" r="12">
      <c t="s" r="A12" s="3">
        <v>616</v>
      </c>
    </row>
    <row spans="1:5" r="13">
      <c t="s" r="A13" s="6">
        <v>156</v>
      </c>
    </row>
    <row spans="1:5" r="14">
      <c t="s" r="A14" s="3">
        <v>615</v>
      </c>
      <c t="n" r="B14" s="4">
        <v>6818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76</v>
      </c>
      <c t="s" r="D1" s="2">
        <v>1</v>
      </c>
    </row>
    <row spans="1:5" r="2">
      <c t="s" r="B2" s="2">
        <v>2</v>
      </c>
      <c t="s" r="C2" s="2">
        <v>77</v>
      </c>
      <c t="s" r="D2" s="2">
        <v>2</v>
      </c>
      <c t="s" r="E2" s="2">
        <v>77</v>
      </c>
    </row>
    <row spans="1:5" r="3">
      <c t="s" r="A3" s="6">
        <v>96</v>
      </c>
    </row>
    <row spans="1:5" r="4">
      <c t="s" r="A4" s="3">
        <v>92</v>
      </c>
      <c t="n" r="B4" s="7">
        <v>-47390</v>
      </c>
      <c t="n" r="C4" s="7">
        <v>-41988</v>
      </c>
      <c t="n" r="D4" s="7">
        <v>-128632</v>
      </c>
      <c t="n" r="E4" s="7">
        <v>-151971</v>
      </c>
    </row>
    <row spans="1:5" r="5">
      <c t="s" r="A5" s="6">
        <v>97</v>
      </c>
    </row>
    <row spans="1:5" r="6">
      <c t="s" r="A6" s="3">
        <v>98</v>
      </c>
      <c t="n" r="B6" s="4">
        <v>26</v>
      </c>
      <c t="n" r="C6" s="4">
        <v>22</v>
      </c>
      <c t="n" r="D6" s="4">
        <v>67</v>
      </c>
      <c t="n" r="E6" s="4">
        <v>23</v>
      </c>
    </row>
    <row spans="1:5" r="7">
      <c t="s" r="A7" s="3">
        <v>99</v>
      </c>
      <c t="n" r="B7" s="4">
        <v>26</v>
      </c>
      <c t="n" r="C7" s="4">
        <v>22</v>
      </c>
      <c t="n" r="D7" s="4">
        <v>67</v>
      </c>
      <c t="n" r="E7" s="4">
        <v>23</v>
      </c>
    </row>
    <row spans="1:5" r="8">
      <c t="s" r="A8" s="3">
        <v>100</v>
      </c>
      <c t="n" r="B8" s="7">
        <v>-47364</v>
      </c>
      <c t="n" r="C8" s="7">
        <v>-41966</v>
      </c>
      <c t="n" r="D8" s="7">
        <v>-128565</v>
      </c>
      <c t="n" r="E8" s="7">
        <v>-1519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7</v>
      </c>
    </row>
    <row spans="1:3" r="3">
      <c t="s" r="A3" s="6">
        <v>102</v>
      </c>
    </row>
    <row spans="1:3" r="4">
      <c t="s" r="A4" s="3">
        <v>92</v>
      </c>
      <c t="n" r="B4" s="7">
        <v>-128632</v>
      </c>
      <c t="n" r="C4" s="7">
        <v>-151971</v>
      </c>
    </row>
    <row spans="1:3" r="5">
      <c t="s" r="A5" s="6">
        <v>103</v>
      </c>
    </row>
    <row spans="1:3" r="6">
      <c t="s" r="A6" s="3">
        <v>104</v>
      </c>
      <c t="n" r="B6" s="4">
        <v>8831</v>
      </c>
      <c t="n" r="C6" s="4">
        <v>9379</v>
      </c>
    </row>
    <row spans="1:3" r="7">
      <c t="s" r="A7" s="3">
        <v>105</v>
      </c>
      <c t="n" r="B7" s="4">
        <v>18969</v>
      </c>
      <c t="n" r="C7" s="4">
        <v>17622</v>
      </c>
    </row>
    <row spans="1:3" r="8">
      <c t="s" r="A8" s="3">
        <v>106</v>
      </c>
      <c t="n" r="B8" s="4">
        <v>-7873</v>
      </c>
    </row>
    <row spans="1:3" r="9">
      <c t="s" r="A9" s="3">
        <v>107</v>
      </c>
      <c t="n" r="B9" s="4">
        <v>19421</v>
      </c>
    </row>
    <row spans="1:3" r="10">
      <c t="s" r="A10" s="3">
        <v>82</v>
      </c>
      <c t="n" r="B10" s="4">
        <v>17638</v>
      </c>
      <c t="n" r="C10" s="4">
        <v>8894</v>
      </c>
    </row>
    <row spans="1:3" r="11">
      <c t="s" r="A11" s="3">
        <v>108</v>
      </c>
      <c t="n" r="C11" s="4">
        <v>2573</v>
      </c>
    </row>
    <row spans="1:3" r="12">
      <c t="s" r="A12" s="3">
        <v>109</v>
      </c>
      <c t="n" r="B12" s="4">
        <v>722</v>
      </c>
      <c t="n" r="C12" s="4">
        <v>824</v>
      </c>
    </row>
    <row spans="1:3" r="13">
      <c t="s" r="A13" s="3">
        <v>110</v>
      </c>
      <c t="n" r="B13" s="4">
        <v>4599</v>
      </c>
      <c t="n" r="C13" s="4">
        <v>1201</v>
      </c>
    </row>
    <row spans="1:3" r="14">
      <c t="s" r="A14" s="6">
        <v>111</v>
      </c>
    </row>
    <row spans="1:3" r="15">
      <c t="s" r="A15" s="3">
        <v>112</v>
      </c>
      <c t="n" r="B15" s="4">
        <v>-11132</v>
      </c>
      <c t="n" r="C15" s="4">
        <v>-12527</v>
      </c>
    </row>
    <row spans="1:3" r="16">
      <c t="s" r="A16" s="3">
        <v>35</v>
      </c>
      <c t="n" r="B16" s="4">
        <v>-600</v>
      </c>
    </row>
    <row spans="1:3" r="17">
      <c t="s" r="A17" s="3">
        <v>33</v>
      </c>
      <c t="n" r="B17" s="4">
        <v>2722</v>
      </c>
      <c t="n" r="C17" s="4">
        <v>-5329</v>
      </c>
    </row>
    <row spans="1:3" r="18">
      <c t="s" r="A18" s="3">
        <v>32</v>
      </c>
      <c t="n" r="C18" s="4">
        <v>224</v>
      </c>
    </row>
    <row spans="1:3" r="19">
      <c t="s" r="A19" s="3">
        <v>38</v>
      </c>
      <c t="n" r="B19" s="4">
        <v>-181</v>
      </c>
      <c t="n" r="C19" s="4">
        <v>-240</v>
      </c>
    </row>
    <row spans="1:3" r="20">
      <c t="s" r="A20" s="3">
        <v>113</v>
      </c>
      <c t="n" r="B20" s="4">
        <v>-2946</v>
      </c>
      <c t="n" r="C20" s="4">
        <v>2820</v>
      </c>
    </row>
    <row spans="1:3" r="21">
      <c t="s" r="A21" s="3">
        <v>42</v>
      </c>
      <c t="n" r="B21" s="4">
        <v>-939</v>
      </c>
      <c t="n" r="C21" s="4">
        <v>-1356</v>
      </c>
    </row>
    <row spans="1:3" r="22">
      <c t="s" r="A22" s="3">
        <v>114</v>
      </c>
      <c t="n" r="B22" s="4">
        <v>-5393</v>
      </c>
      <c t="n" r="C22" s="4">
        <v>-2752</v>
      </c>
    </row>
    <row spans="1:3" r="23">
      <c t="s" r="A23" s="3">
        <v>115</v>
      </c>
      <c t="n" r="B23" s="4">
        <v>-2774</v>
      </c>
      <c t="n" r="C23" s="4">
        <v>-2146</v>
      </c>
    </row>
    <row spans="1:3" r="24">
      <c t="s" r="A24" s="3">
        <v>116</v>
      </c>
      <c t="n" r="B24" s="4">
        <v>-87568</v>
      </c>
      <c t="n" r="C24" s="4">
        <v>-132784</v>
      </c>
    </row>
    <row spans="1:3" r="25">
      <c t="s" r="A25" s="6">
        <v>117</v>
      </c>
    </row>
    <row spans="1:3" r="26">
      <c t="s" r="A26" s="3">
        <v>118</v>
      </c>
      <c t="n" r="B26" s="4">
        <v>-252865</v>
      </c>
      <c t="n" r="C26" s="4">
        <v>-240864</v>
      </c>
    </row>
    <row spans="1:3" r="27">
      <c t="s" r="A27" s="3">
        <v>119</v>
      </c>
      <c t="n" r="B27" s="4">
        <v>212018</v>
      </c>
      <c t="n" r="C27" s="4">
        <v>148483</v>
      </c>
    </row>
    <row spans="1:3" r="28">
      <c t="s" r="A28" s="3">
        <v>120</v>
      </c>
      <c t="n" r="B28" s="4">
        <v>-3256</v>
      </c>
      <c t="n" r="C28" s="4">
        <v>-2499</v>
      </c>
    </row>
    <row spans="1:3" r="29">
      <c t="s" r="A29" s="3">
        <v>121</v>
      </c>
      <c t="n" r="B29" s="4">
        <v>37</v>
      </c>
    </row>
    <row spans="1:3" r="30">
      <c t="s" r="A30" s="3">
        <v>122</v>
      </c>
      <c t="n" r="B30" s="4">
        <v>-44066</v>
      </c>
      <c t="n" r="C30" s="4">
        <v>-94880</v>
      </c>
    </row>
    <row spans="1:3" r="31">
      <c t="s" r="A31" s="6">
        <v>123</v>
      </c>
    </row>
    <row spans="1:3" r="32">
      <c t="s" r="A32" s="3">
        <v>124</v>
      </c>
      <c t="n" r="B32" s="4">
        <v>335699</v>
      </c>
    </row>
    <row spans="1:3" r="33">
      <c t="s" r="A33" s="3">
        <v>125</v>
      </c>
      <c t="n" r="C33" s="4">
        <v>190428</v>
      </c>
    </row>
    <row spans="1:3" r="34">
      <c t="s" r="A34" s="3">
        <v>126</v>
      </c>
      <c t="n" r="B34" s="4">
        <v>70849</v>
      </c>
    </row>
    <row spans="1:3" r="35">
      <c t="s" r="A35" s="3">
        <v>127</v>
      </c>
      <c t="n" r="B35" s="4">
        <v>-91915</v>
      </c>
    </row>
    <row spans="1:3" r="36">
      <c t="s" r="A36" s="3">
        <v>128</v>
      </c>
      <c t="n" r="B36" s="4">
        <v>-11682</v>
      </c>
    </row>
    <row spans="1:3" r="37">
      <c t="s" r="A37" s="3">
        <v>129</v>
      </c>
      <c t="n" r="B37" s="4">
        <v>11874</v>
      </c>
      <c t="n" r="C37" s="4">
        <v>13805</v>
      </c>
    </row>
    <row spans="1:3" r="38">
      <c t="s" r="A38" s="3">
        <v>130</v>
      </c>
      <c t="n" r="B38" s="4">
        <v>-964</v>
      </c>
      <c t="n" r="C38" s="4">
        <v>-790</v>
      </c>
    </row>
    <row spans="1:3" r="39">
      <c t="s" r="A39" s="3">
        <v>131</v>
      </c>
      <c t="n" r="B39" s="4">
        <v>-8447</v>
      </c>
    </row>
    <row spans="1:3" r="40">
      <c t="s" r="A40" s="3">
        <v>132</v>
      </c>
      <c t="n" r="B40" s="4">
        <v>305414</v>
      </c>
      <c t="n" r="C40" s="4">
        <v>203443</v>
      </c>
    </row>
    <row spans="1:3" r="41">
      <c t="s" r="A41" s="3">
        <v>133</v>
      </c>
      <c t="n" r="B41" s="4">
        <v>173780</v>
      </c>
      <c t="n" r="C41" s="4">
        <v>-24221</v>
      </c>
    </row>
    <row spans="1:3" r="42">
      <c t="s" r="A42" s="3">
        <v>134</v>
      </c>
      <c t="n" r="B42" s="4">
        <v>74297</v>
      </c>
      <c t="n" r="C42" s="4">
        <v>75490</v>
      </c>
    </row>
    <row spans="1:3" r="43">
      <c t="s" r="A43" s="3">
        <v>135</v>
      </c>
      <c t="n" r="B43" s="7">
        <v>248077</v>
      </c>
      <c t="n" r="C43" s="7">
        <v>51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6</v>
      </c>
      <c t="s" r="B1" s="2">
        <v>1</v>
      </c>
    </row>
    <row spans="1:2" r="2">
      <c t="s" r="B2" s="2">
        <v>2</v>
      </c>
    </row>
    <row spans="1:2" r="3">
      <c t="s" r="A3" s="6">
        <v>136</v>
      </c>
    </row>
    <row spans="1:2" r="4">
      <c t="s" r="A4" s="3">
        <v>136</v>
      </c>
      <c t="s" r="B4" s="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8</v>
      </c>
      <c t="s" r="B1" s="2">
        <v>1</v>
      </c>
    </row>
    <row spans="1:2" r="2">
      <c t="s" r="B2" s="2">
        <v>2</v>
      </c>
    </row>
    <row spans="1:2" r="3">
      <c t="s" r="A3" s="6">
        <v>138</v>
      </c>
    </row>
    <row spans="1:2" r="4">
      <c t="s" r="A4" s="3">
        <v>138</v>
      </c>
      <c t="s" r="B4" s="3">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0</v>
      </c>
      <c t="s" r="B1" s="2">
        <v>1</v>
      </c>
    </row>
    <row spans="1:2" r="2">
      <c t="s" r="B2" s="2">
        <v>2</v>
      </c>
    </row>
    <row spans="1:2" r="3">
      <c t="s" r="A3" s="6">
        <v>140</v>
      </c>
    </row>
    <row spans="1:2" r="4">
      <c t="s" r="A4" s="3">
        <v>140</v>
      </c>
      <c t="s" r="B4" s="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Net Loss Per Share</vt:lpstr>
      <vt:lpstr>Collaboration and License Agree</vt:lpstr>
      <vt:lpstr>Fair Value of Financial Instrum</vt:lpstr>
      <vt:lpstr>Available-for-Sale Securities</vt:lpstr>
      <vt:lpstr>Inventory</vt:lpstr>
      <vt:lpstr>Property and Equipment</vt:lpstr>
      <vt:lpstr>Accrued Expenses and Other Curr</vt:lpstr>
      <vt:lpstr>Notes Payable</vt:lpstr>
      <vt:lpstr>Employee Stock Benefit Plans</vt:lpstr>
      <vt:lpstr>Related Party Transactions</vt:lpstr>
      <vt:lpstr>Subsequent Events</vt:lpstr>
      <vt:lpstr>Nature of Business (Policies)</vt:lpstr>
      <vt:lpstr>Net Loss Per Share (Tables)</vt:lpstr>
      <vt:lpstr>Collaboration and License Agr21</vt:lpstr>
      <vt:lpstr>Fair Value of Financial Instr22</vt:lpstr>
      <vt:lpstr>Available-for-Sale Securities (</vt:lpstr>
      <vt:lpstr>Inventory (Tables)</vt:lpstr>
      <vt:lpstr>Property and Equipment (Tables)</vt:lpstr>
      <vt:lpstr>Accrued Expenses and Other Cu26</vt:lpstr>
      <vt:lpstr>Notes Payable (Tables)</vt:lpstr>
      <vt:lpstr>Employee Stock Benefit Plans (T</vt:lpstr>
      <vt:lpstr>Nature of Business (Details)</vt:lpstr>
      <vt:lpstr>Net Loss Per Share (Details)</vt:lpstr>
      <vt:lpstr>Collaboration and License Agr31</vt:lpstr>
      <vt:lpstr>Collaboration and License Agr32</vt:lpstr>
      <vt:lpstr>Collaboration and License Agr33</vt:lpstr>
      <vt:lpstr>Collaboration and License Agr34</vt:lpstr>
      <vt:lpstr>Collaboration and License Agr35</vt:lpstr>
      <vt:lpstr>Fair Value of Financial Instr36</vt:lpstr>
      <vt:lpstr>Fair Value of Financial Instr37</vt:lpstr>
      <vt:lpstr>Available-for-Sale Securities38</vt:lpstr>
      <vt:lpstr>Inventory (Details)</vt:lpstr>
      <vt:lpstr>Property and Equipment (Details</vt:lpstr>
      <vt:lpstr>Accrued Expenses and Other Cu41</vt:lpstr>
      <vt:lpstr>Notes Payable (Details)</vt:lpstr>
      <vt:lpstr>Notes Payable (Details 2)</vt:lpstr>
      <vt:lpstr>Notes Payable (Details 3)</vt:lpstr>
      <vt:lpstr>Notes Payable (Details 4)</vt:lpstr>
      <vt:lpstr>Employee Stock Benefit Plans (D</vt:lpstr>
      <vt:lpstr>Employee Stock Benefit Plans 47</vt:lpstr>
      <vt:lpstr>Employee Stock Benefit Plans 4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0:13Z</dcterms:created>
  <dcterms:modified xmlns:dcterms="http://purl.org/dc/terms/" xmlns:xsi="http://www.w3.org/2001/XMLSchema-instance" xsi:type="dcterms:W3CDTF">2015-11-05T18:30:13Z</dcterms:modified>
  <dc:title xmlns:dc="http://purl.org/dc/elements/1.1/">Untitled</dc:title>
  <dc:description xmlns:dc="http://purl.org/dc/elements/1.1/"/>
  <dc:subject xmlns:dc="http://purl.org/dc/elements/1.1/"/>
  <cp:keywords/>
  <cp:category/>
</cp:coreProperties>
</file>